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ncentrations, Risks and Uncer"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 Compensation" sheetId="18" state="visible" r:id="rId18"/>
    <sheet xmlns:r="http://schemas.openxmlformats.org/officeDocument/2006/relationships" name="Provision for 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 Compensation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 Additional Informatio" sheetId="37" state="visible" r:id="rId37"/>
    <sheet xmlns:r="http://schemas.openxmlformats.org/officeDocument/2006/relationships" name="Revenue - Additional Informat_2" sheetId="38" state="visible" r:id="rId38"/>
    <sheet xmlns:r="http://schemas.openxmlformats.org/officeDocument/2006/relationships" name="Revenue - Summary of Net Revenu" sheetId="39" state="visible" r:id="rId39"/>
    <sheet xmlns:r="http://schemas.openxmlformats.org/officeDocument/2006/relationships" name="Concentrations, Risks and Unc_2" sheetId="40" state="visible" r:id="rId40"/>
    <sheet xmlns:r="http://schemas.openxmlformats.org/officeDocument/2006/relationships" name="Acquisitions - Additional Infor" sheetId="41" state="visible" r:id="rId41"/>
    <sheet xmlns:r="http://schemas.openxmlformats.org/officeDocument/2006/relationships" name="Acquisitions - Summary of Total" sheetId="42" state="visible" r:id="rId42"/>
    <sheet xmlns:r="http://schemas.openxmlformats.org/officeDocument/2006/relationships" name="Acquisitions - Summary of Estim" sheetId="43" state="visible" r:id="rId43"/>
    <sheet xmlns:r="http://schemas.openxmlformats.org/officeDocument/2006/relationships" name="Acquisitions - Pro Forma Result" sheetId="44" state="visible" r:id="rId44"/>
    <sheet xmlns:r="http://schemas.openxmlformats.org/officeDocument/2006/relationships" name="Inventories - Summary of Signif"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ines of Credit - Additional In" sheetId="52" state="visible" r:id="rId52"/>
    <sheet xmlns:r="http://schemas.openxmlformats.org/officeDocument/2006/relationships" name="Long-Term Debt - Schedule of Lo" sheetId="53" state="visible" r:id="rId53"/>
    <sheet xmlns:r="http://schemas.openxmlformats.org/officeDocument/2006/relationships" name="Long-Term Debt - Additional Inf"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 Compensation - Additional" sheetId="57" state="visible" r:id="rId57"/>
    <sheet xmlns:r="http://schemas.openxmlformats.org/officeDocument/2006/relationships" name="Stock Compensation - Summary of" sheetId="58" state="visible" r:id="rId58"/>
    <sheet xmlns:r="http://schemas.openxmlformats.org/officeDocument/2006/relationships" name="Provision for Income Taxes - Ad" sheetId="59" state="visible" r:id="rId59"/>
    <sheet xmlns:r="http://schemas.openxmlformats.org/officeDocument/2006/relationships" name="Related Party Transactions - Ad" sheetId="60" state="visible" r:id="rId60"/>
    <sheet xmlns:r="http://schemas.openxmlformats.org/officeDocument/2006/relationships" name="Segment Information - Additiona" sheetId="61" state="visible" r:id="rId61"/>
    <sheet xmlns:r="http://schemas.openxmlformats.org/officeDocument/2006/relationships" name="Segment Information - Performan" sheetId="62" state="visible" r:id="rId62"/>
    <sheet xmlns:r="http://schemas.openxmlformats.org/officeDocument/2006/relationships" name="Segment Information - Summary o" sheetId="63" state="visible" r:id="rId63"/>
  </sheets>
  <definedNames/>
  <calcPr calcId="124519" fullCalcOnLoad="1"/>
</workbook>
</file>

<file path=xl/sharedStrings.xml><?xml version="1.0" encoding="utf-8"?>
<sst xmlns="http://schemas.openxmlformats.org/spreadsheetml/2006/main" uniqueCount="679">
  <si>
    <t>Document and Entity Information - shares</t>
  </si>
  <si>
    <t>3 Months Ended</t>
  </si>
  <si>
    <t>Mar. 31, 2020</t>
  </si>
  <si>
    <t>May 13,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Select Interior Concepts, Inc.</t>
  </si>
  <si>
    <t>Entity Central Index Key</t>
  </si>
  <si>
    <t>0001723866</t>
  </si>
  <si>
    <t>Entity Current Reporting Status</t>
  </si>
  <si>
    <t>Yes</t>
  </si>
  <si>
    <t>Entity Interactive Data Current</t>
  </si>
  <si>
    <t>Current Fiscal Year End Date</t>
  </si>
  <si>
    <t>--12-31</t>
  </si>
  <si>
    <t>Entity Filer Category</t>
  </si>
  <si>
    <t>Accelerated Filer</t>
  </si>
  <si>
    <t>Entity Common Stock, Shares Outstanding</t>
  </si>
  <si>
    <t>Entity Shell Company</t>
  </si>
  <si>
    <t>Entity Small Business</t>
  </si>
  <si>
    <t>Entity Emerging Growth Company</t>
  </si>
  <si>
    <t>true</t>
  </si>
  <si>
    <t>Entity Ex Transition Period</t>
  </si>
  <si>
    <t>Title of 12(b) Security</t>
  </si>
  <si>
    <t>Class A Common Stock, par value $0.01 per share</t>
  </si>
  <si>
    <t>Trading Symbol</t>
  </si>
  <si>
    <t>SIC</t>
  </si>
  <si>
    <t>Security Exchange Name</t>
  </si>
  <si>
    <t>NASDAQ</t>
  </si>
  <si>
    <t>Entity File Number</t>
  </si>
  <si>
    <t>001-38632</t>
  </si>
  <si>
    <t>Entity Incorporation, State or Country Code</t>
  </si>
  <si>
    <t>DE</t>
  </si>
  <si>
    <t>Entity Tax Identification Number</t>
  </si>
  <si>
    <t>47-4640296</t>
  </si>
  <si>
    <t>Entity Address, Address Line One</t>
  </si>
  <si>
    <t>400 Galleria Parkway</t>
  </si>
  <si>
    <t>Entity Address, Address Line Two</t>
  </si>
  <si>
    <t>Suite 1760</t>
  </si>
  <si>
    <t>Entity Address, City or Town</t>
  </si>
  <si>
    <t>Atlanta</t>
  </si>
  <si>
    <t>Entity Address, State or Province</t>
  </si>
  <si>
    <t>GA</t>
  </si>
  <si>
    <t>Entity Address, Postal Zip Code</t>
  </si>
  <si>
    <t>30339</t>
  </si>
  <si>
    <t>City Area Code</t>
  </si>
  <si>
    <t>888</t>
  </si>
  <si>
    <t>Local Phone Number</t>
  </si>
  <si>
    <t>701-4737</t>
  </si>
  <si>
    <t>Document Quarterly Report</t>
  </si>
  <si>
    <t>Document Transition Report</t>
  </si>
  <si>
    <t>Condensed Consolidated Balance Sheets (Unaudited) - USD ($) $ in Thousands</t>
  </si>
  <si>
    <t>Dec. 31, 2019</t>
  </si>
  <si>
    <t>Current assets</t>
  </si>
  <si>
    <t>Cash</t>
  </si>
  <si>
    <t>Accounts receivable, net of allowance for doubtful accounts of $1,092 and $849 at March 31, 2020 and December 31, 2019, respectively</t>
  </si>
  <si>
    <t>Inventories</t>
  </si>
  <si>
    <t>Prepaid expenses and other current assets</t>
  </si>
  <si>
    <t>Income taxes receivable</t>
  </si>
  <si>
    <t>Total current assets</t>
  </si>
  <si>
    <t>Property and equipment, net of accumulated depreciation of $23,326 and $21,020 at March 31, 2020 and December 31, 2019, respectively</t>
  </si>
  <si>
    <t>Deferred tax assets, net</t>
  </si>
  <si>
    <t>Goodwill</t>
  </si>
  <si>
    <t>Intangible assets, net</t>
  </si>
  <si>
    <t>Other assets</t>
  </si>
  <si>
    <t>Total assets</t>
  </si>
  <si>
    <t>Current liabilities</t>
  </si>
  <si>
    <t>Accounts payable</t>
  </si>
  <si>
    <t>Accrued expenses and other current liabilities</t>
  </si>
  <si>
    <t>Customer deposits</t>
  </si>
  <si>
    <t>Current portion of long-term debt, net of financing fees of $586 and $511 at March 31, 2020 and December 31, 2019, respectively</t>
  </si>
  <si>
    <t>Current portion of capital lease obligations</t>
  </si>
  <si>
    <t>Total current liabilities</t>
  </si>
  <si>
    <t>Line of credit</t>
  </si>
  <si>
    <t>Long-term debt, net of current portion and financing fees of $1,123 and $1,107 at March 31, 2020 and December 31, 2019, respectively</t>
  </si>
  <si>
    <t>Long-term capital lease obligations</t>
  </si>
  <si>
    <t>Other long-term liabilities</t>
  </si>
  <si>
    <t>Total liabilities</t>
  </si>
  <si>
    <t>Commitments and contingencies (see Note 11)</t>
  </si>
  <si>
    <t xml:space="preserve"> </t>
  </si>
  <si>
    <t>Stockholders' equity</t>
  </si>
  <si>
    <t>Treasury stock, 116,753 shares at March 31, 2020 and 33,140 shares at December 31, 2019, at cost</t>
  </si>
  <si>
    <t>Additional paid-in capital</t>
  </si>
  <si>
    <t>Retained earnings (accumulated deficit)</t>
  </si>
  <si>
    <t>Total stockholders' equity</t>
  </si>
  <si>
    <t>Total liabilities and stockholders' equity</t>
  </si>
  <si>
    <t>Customer Relationships</t>
  </si>
  <si>
    <t>Intangible assets</t>
  </si>
  <si>
    <t>Class A</t>
  </si>
  <si>
    <t>Common stock</t>
  </si>
  <si>
    <t>Condensed Consolidated Balance Sheets (Unaudited) (Parenthetical) - USD ($) $ in Thousands</t>
  </si>
  <si>
    <t>Allowance for doubtful accounts</t>
  </si>
  <si>
    <t>Accumulated depreciation</t>
  </si>
  <si>
    <t>Accumulated amortization</t>
  </si>
  <si>
    <t>Current portion of long-term debt, net of financing fees</t>
  </si>
  <si>
    <t>Non current portion of long-term debt, net of financing fees</t>
  </si>
  <si>
    <t>Treasury stock, shares</t>
  </si>
  <si>
    <t>Common stock, par value</t>
  </si>
  <si>
    <t>Common stock, shares authorized</t>
  </si>
  <si>
    <t>Common stock, shares issued</t>
  </si>
  <si>
    <t>Common stock, shares outstanding</t>
  </si>
  <si>
    <t>Condensed Consolidated Statements of Operations (Unaudited) - USD ($) $ in Thousands</t>
  </si>
  <si>
    <t>Mar. 31, 2019</t>
  </si>
  <si>
    <t>Income Statement [Abstract]</t>
  </si>
  <si>
    <t>Revenues, net</t>
  </si>
  <si>
    <t>Cost of revenues</t>
  </si>
  <si>
    <t>Gross profit</t>
  </si>
  <si>
    <t>Selling, general and administrative expenses</t>
  </si>
  <si>
    <t>Income (loss) from operations</t>
  </si>
  <si>
    <t>Other expense:</t>
  </si>
  <si>
    <t>Interest expense</t>
  </si>
  <si>
    <t>Other (income) expense, net</t>
  </si>
  <si>
    <t>Total other expense, net</t>
  </si>
  <si>
    <t>Income (loss) before provision (benefit) for income taxes</t>
  </si>
  <si>
    <t>Provision (benefit) for income taxes</t>
  </si>
  <si>
    <t>Net income (loss)</t>
  </si>
  <si>
    <t>Earnings (loss) per share of common stock</t>
  </si>
  <si>
    <t>Basic common stock</t>
  </si>
  <si>
    <t>Diluted common stock</t>
  </si>
  <si>
    <t>Weighted average shares outstanding</t>
  </si>
  <si>
    <t>Condensed Consolidated Statements of Cash Flows (Unaudited) - USD ($)</t>
  </si>
  <si>
    <t>Cash flows provided by operating activities</t>
  </si>
  <si>
    <t>Adjustments to reconcile net income (loss) to net cash provided by operating activities:</t>
  </si>
  <si>
    <t>Depreciation and amortization</t>
  </si>
  <si>
    <t>Change in fair value of earn-out liabilities</t>
  </si>
  <si>
    <t>Equity-based compensation</t>
  </si>
  <si>
    <t>Deferred expense from income taxes</t>
  </si>
  <si>
    <t>Amortized interest on deferred debt issuance costs</t>
  </si>
  <si>
    <t>Increase in allowance for doubtful accounts</t>
  </si>
  <si>
    <t>Gain on disposal of property and equipment, net</t>
  </si>
  <si>
    <t>Other</t>
  </si>
  <si>
    <t>Changes in operating assets and liabilities:</t>
  </si>
  <si>
    <t>Accounts receivable</t>
  </si>
  <si>
    <t>Customer deposit</t>
  </si>
  <si>
    <t>Net cash provided by operating activities</t>
  </si>
  <si>
    <t>Cash flows used in investing activities</t>
  </si>
  <si>
    <t>Purchase of property and equipment</t>
  </si>
  <si>
    <t>Proceeds from disposal of property and equipment</t>
  </si>
  <si>
    <t>Net cash used in investing activities</t>
  </si>
  <si>
    <t>Cash flows provided by financing activities</t>
  </si>
  <si>
    <t>Proceeds from ERP financing</t>
  </si>
  <si>
    <t>Proceeds from (payments on) line of credit, net</t>
  </si>
  <si>
    <t>Proceeds from term loan</t>
  </si>
  <si>
    <t>Term loan deferred issuance costs</t>
  </si>
  <si>
    <t>Purchase of treasury stock</t>
  </si>
  <si>
    <t>Payments on notes payable and capital leases</t>
  </si>
  <si>
    <t>Principal payments on long-term debt</t>
  </si>
  <si>
    <t>Net cash provided by financing activities</t>
  </si>
  <si>
    <t>Net increase (decrease) in cash</t>
  </si>
  <si>
    <t>Cash (and restricted cash in 2019), beginning of period</t>
  </si>
  <si>
    <t>Cash, end of period</t>
  </si>
  <si>
    <t>Supplemental disclosures of cash flow information</t>
  </si>
  <si>
    <t>Cash paid for interest</t>
  </si>
  <si>
    <t>Cash paid for income taxes</t>
  </si>
  <si>
    <t>Supplemental disclosures of non-cash investing activities</t>
  </si>
  <si>
    <t>Acquisition</t>
  </si>
  <si>
    <t>Intown Design Inc.</t>
  </si>
  <si>
    <t>Acquisition of business, net of cash acquired</t>
  </si>
  <si>
    <t>Earn-out estimate price</t>
  </si>
  <si>
    <t>Accrued purchase price true-up liability</t>
  </si>
  <si>
    <t>Greencraft Holdings, LLC.</t>
  </si>
  <si>
    <t>Elegant Home Design, LLC</t>
  </si>
  <si>
    <t>Consolidated Statements of Changes in Equity (Unaudited) - USD ($) $ in Thousands</t>
  </si>
  <si>
    <t>Total</t>
  </si>
  <si>
    <t>Treasury Stock, at Cost</t>
  </si>
  <si>
    <t>Total Additional Paid-in Capital</t>
  </si>
  <si>
    <t>Total Retained Earnings (Accumulated Deficit)</t>
  </si>
  <si>
    <t>Beginning balance at Dec. 31, 2018</t>
  </si>
  <si>
    <t>Beginning balance, shares at Dec. 31, 2018</t>
  </si>
  <si>
    <t>Issuance of Class A common stock due to restricted stock vesting, shares</t>
  </si>
  <si>
    <t>Ending balance at Mar. 31, 2019</t>
  </si>
  <si>
    <t>Ending balance, shares at Mar. 31, 2019</t>
  </si>
  <si>
    <t>Beginning balance at Dec. 31, 2019</t>
  </si>
  <si>
    <t>Beginning balance, shares at Dec. 31, 2019</t>
  </si>
  <si>
    <t>Issuance of Class A common stock awards</t>
  </si>
  <si>
    <t>Issuance of Class A common stock awards, shares</t>
  </si>
  <si>
    <t>Issuance of Class A common stock due to restricted stock vesting</t>
  </si>
  <si>
    <t>Repurchase of Class A common stock</t>
  </si>
  <si>
    <t>Ending balance at Mar. 31, 2020</t>
  </si>
  <si>
    <t>Ending balance, shares at Mar. 31, 2020</t>
  </si>
  <si>
    <t>Organization and Business Description</t>
  </si>
  <si>
    <t>Accounting Policies [Abstract]</t>
  </si>
  <si>
    <t>Note 1. Organization and Business Description These financial statements reflect the consolidated operations of Select Interior Concepts, Inc. (“SIC” or the “Company”). SIC is a Delaware corporation that was restructured in November 2017 to be a holding company through which to consolidate diversified building products and services companies. Through its two primary operating subsidiaries and segments, Residential Design Services (“RDS”) and Architectural Surfaces Group (“ASG”), the Company imports and distributes natural and engineered stone slabs for kitchen and bathroom countertops, operates design centers that merchandise interior products, and provides installation services. RDS interior product offerings include flooring, cabinets, countertops and wall tile. RDS operates throughout the United States, including in California, Nevada, Arizona, Texas, Virginia, Maryland, North Carolina, and Georgia. ASG has operations in the Northeast, Southeast, Southwest, Midwest, Mountain West, and West Coast regions of the United States.</t>
  </si>
  <si>
    <t>Summary of Significant Accounting Policies</t>
  </si>
  <si>
    <t>Note 2 . Summary of Significant Accounting Policies Basis of Presentation and Consolidation The accompanying unaudited condensed consolidated financial statements have been prepared in accordance with generally accepted a ccounting principles in the United States (“GAAP”) and applicable rules and regulations of the U.S.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ese unaudited interim financial statements and condensed notes should be read in conjunction with the Company’s The condensed consolidated balance sheet as of December 31, 2019 included herein has been derived from the Company’s audited financial statements as of that date, but does not include all disclosures including notes required by GAAP. The condensed consolidated financial statements include the accounts of SIC, its wholly owned subsidiaries, RDS and ASG, and their respective wholly-owned subsidiaries, and are presented in accordance with GAAP. All significant intercompany accounts and transactions have been eliminated in combination. References to the “ASC” hereafter refer to the Accounting Standards Codification established by the Financial Accounting Standards Board (“FASB”) as the source of authoritative GAAP.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20. There have been no changes to our significant accounting policies described in our consolidated financial statements and related disclosures as of December 31, 2019 that have had a material impact on our condensed consolidated financial statements and related notes. Earnings (Loss) per Share of Common Stock Basic earnings (loss) per share for the three months ended March 31, 2020 and 2019 are computed by dividing net income (loss) by the weighted average number of shares of common stock outstanding. Diluted earnings per share for common stock is computed by dividing net income by the weighted average number of shares of common stock outstanding plus the dilutive effect of restricted stock-based awards using the treasury stock method. The following table sets forth the computation of basic and diluted earnings/(loss) per share for the three months ended March 31, 2020 and 2019:
Three Months Ended
Three Months Ended
(in thousands, except share data)
March 31, 2020
March 31, 2019
Net (loss) income
$
(4,002
)
$
127
Weighted average shares of common stock outstanding:
Basic common stock outstanding
25,192,201
25,766,260
Diluted common stock outstanding
25,192,201
25,826,120
(Loss) earnings per share of common stock:
Basic common stock outstanding
$
(0.16
)
$
0.00
Diluted common stock outstanding
$
(0.16
)
$
0.00
All restricted stock awards outstanding consisting of 1,478,251 shares of restricted stock at March 31, 2020 were excluded from the computation of diluted earnings per share in the three months ended March 31, 2020 because the Company reported a net loss and the effect of inclusion would have been antidilutive. Use of Estimates The preparation of consolidated financial statements in accordance with GAAP requires management to make estimates and assumptions that affect the reported amounts of assets and liabilities, contingencies, and reported revenues and expenses as of and for periods ended on the date of the consolidated financial statements. Actual results may vary materially from the estimates that were used. The Company’s significant accounting estimates include the determination of allowances for doubtful accounts, the lives and methods for recording depreciation and amortization on property and equipment, the fair value of reporting units and indefinite life intangible assets, deferred income taxes and the purchase price allocations used in the Company’s acquisitions. 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Company records contingent consideration, or earn-outs, associated with certain acquisitions. These earn-outs are adjusted to fair value at each reporting period and any change to fair value based on a change in certain factors, such as the discount rate or estimates for the outcome of specified milestone goals, will result in an adjustment to the fair value of the liability. These adjustments will be recorded to income/expense as a measurement period adjustment. The earn-out liability associated with the acquisition of Summit Stoneworks, LLC (“Summit”) in August 2018 was reduced to zero as of December 31, 2019 and is no longer a Level 3 fair value estimate as the underlying inputs are now known and the earn-out target criteria were not met. An adjustment reducing the fair value of the earn-out by $1.4 million was recorded as other income for the three months ended March 31, 2019. The earn-out liability associated with the acquisition of T.A.C. Ceramic Tile Co, LLC (“TAC”) in December 2018 was reduced to zero as of December 31, 2019 and is no longer a Level 3 fair value estimate as the underlying inputs are now known and the earn-out target criteria were not met. An adjustment reducing the fair value of the earn-out by $0.3 million was recorded as other income for the three months ended March 31, 2019. The earn-out liability associated with the acquisition of Intown Design, Inc., Intown Granite of Charlotte, Inc., and Granitec, LLC, (collectively, “Intown”) At March 31, 2020 and December 31, 2019,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re were no transfers during the three months ended March 31, 2020, other than the Intown earn-out liability out of Level 3 due to the availability of observable and known inputs to calculate the fair value of the liability as of March 31, 2020. Intangible Assets Intangible assets consist of customer relationships, trade names and non-compete agreements. 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2 years – 15 years
10 years
Trade names
3 years – 11 years
8 years
Non-compete agreements
Life of agreement
4 year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The measurement period remains open pending the completion of valuation procedures related to the acquired assets and assumed liabilities. Measurement period adjustments are reflected in the period in which they occur. 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periods ended March 31, 2020 or December 31, 2019. Goodwill Goodwill represents the excess of the cost of an acquired entity over the fair value of the acquired net assets, including intangible assets. Goodwill is tested annually for impairment on December 31. Impairment indicators existed as of March 31, 2020 surrounding the decrease in the Company’s stock price, significant adverse changes in the business climate and other macroeconomic conditions. The Company performed a goodwill impairment test as of March 31, 2020. The Company identified RDS and ASG as reporting units and determined each reporting unit’s fair value exceeded such reporting unit’s carrying value. There were no impairment charges related to goodwill for the three months ended March 31, 2020. The Company estimates the fair value for each reporting unit based on discounted cash flow projections and market values for comparable businesses. Estimating fair value utilizing discounted expected future cash flows includes uncertainties which require significant judgment when making assumptions of expected revenues, cost of revenues, operating expenses, capital expenditures, rationalization activities and working capital changes, among other factors. The principal assumptions used by the Company in the discounted cash flow model are the projected operating results and the estimated weighted-average cost of capital. Under the market value approach, market multiples are derived from market prices of stocks of other comparable companies to apply to annual earnings estimates to obtain an estimated fair value. As of March 31, 2020, the ASG and RDS reporting unit had allocated goodwill of $45.6 million and $54.2 million, respectively. The estimated fair value exceeded the carrying value of the ASG and RDS reporting units by approximately 2% and 8%, respectively. As such, if future cash flows for these reporting units do not achieve expected results or market conditions continue to decline, an adjustment to fair value estimates of the reporting units may result in carrying value exceeding fair value and the need to further evaluate for a potential goodwill impairment charge. Revenue Recognition The Company’s revenue derived from the sale of imported granite, marble, and related items, primarily in our ASG operating segment, is recognized at a point in time when control over a product is transferred to a customer. This transfer occurs primarily when goods are picked up by a customer at the branch or when goods are delivered to a customer location. The Company’s contracts with its home builder customers within our RDS operating segment are usually short-term in nature and will generally range in length from several days to several weeks. The Company’s contracts related to multi-family and commercial projects are generally long-term in nature. We recognize revenue from both short-term and long-term contracts for each distinct performance obligation identified over time on a percentage-of-completion basis of accounting, utilizing the output method as a measure of progress, as we believe this represents the best measure of when goods and services are transferred to the customer. Revenue is measured at the transaction price, which is based on the amount of consideration the Company expects to receive in exchange for transferring the promised goods or services to the customer. The transaction price includes estimates of variable consideration, such as any returns and sales incentives. Applicable customer sales taxes, when remitted, are recorded as a liability and excluded from revenue on a net basis. Customer payments may be due in advance of contract work performed, at the time the performance obligation is completed, or with payment terms following performance completion of generally 30-60 days. In the fourth quarter of 2019, the Company adopted ASU 2014-09, the new accounting standard under ASC Topic 606, using the modified retrospective method as of January 1, 2019. The results for the three months ended March 31, 2019 have not been adjusted to reflect the adoption of ASU 2014-09. (See Note 3 Shipping and Handling Charges Fees charged to customers for shipping and handling of product are included in revenues. The costs for shipping and handling of product are recorded as a component of cost of revenue. Additionally, we consider shipping and handling costs charged to a customer as a fulfillment cost rather than a promised service and expense as incurred. Equity-based Compensation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See Note 12 Segment Reporting In accordance with ASC 280-10-50-1, an operating segment is a component of an entity that has all of the following characteristics:
a.
It engages in business activities from which it may earn revenues and incur expenses;
b.
Its discrete financial information is available; and
c.
Its operating results are regularly reviewed by the public entity’s chief operating decision maker to make decisions about resources to be allocated to the segment and assess its performance. The Company has identified two operating segments that meet all three of the above criteria, RDS and ASG. Each of these operating segments provides products and services that generate revenue and incur expenses as it engages in business activities, and each maintains discrete financial information. Additionally, the Company’s chief operating decision maker, its Chief Executive Officer, reviews financial performance, approves budgets and allocates resources at each of the RDS and ASG operating segment levels. Recently Issued and Adopted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ASU”) 2014-09, Revenue from Contracts with Customers (Topic 606) Note 3 In January 2017, the FASB issued ASU 2017-01, Business Combination (Topic 805)—Clarifying the Definition of a Business In August 2018, the FASB issued ASU 2018-13, Fair Value Measurement (Topic 820) - Disclosure Framework Accounting Pronouncements Issued but Not Yet Adopted In February 2016, the FASB issued ASU 2016-02, Leases (Topic 842) Financial Instruments — Credit Losses (Topic 326), Derivatives and Hedging (Topic 815), and Leases (Topic 842): Effective Dates In June 2016, the FASB issued ASU 2016-13, “ Measurement of Credit Losses on Financial Instruments,” Financial Instruments—Credit Losses In November 2019, the FASB issued ASU 2019-10, Financial Instruments — Credit Losses (Topic 326), Derivatives and Hedging (Topic 815), and Leases (Topic 842): Effective Dates which delays the effective date of ASU 2016-13 until fiscal years beginning after December 15, 2021. The Company is currently evaluating the impact of the provisions of ASU 2016-13 on the presentation of its consolidated financial statements and related disclosures. In January 2017, the FASB issued ASU No. 2017-04, Intangibles — Goodwill and Other (Topic 350): Simplifying the Test for Goodwill Impairment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fiscal years beginning after December 15, 2020. Early adoption of the amendments in ASU 2018-15 is permitted, including adoption in any interim period, for all entities. The amendments in ASU 2018-15 should be applied either retrospectively or prospectively to all implementation costs incurred after the date of adoption. The Company is currently assessing the effect this guidance may have on its consolidated financial statements. In December 2019, the FASB issued ASU 2019-12, “ Simplifying the Accounting for Income Taxes</t>
  </si>
  <si>
    <t>Revenue</t>
  </si>
  <si>
    <t>Revenue From Contract With Customer [Abstract]</t>
  </si>
  <si>
    <t xml:space="preserve">Note 3. Revenue The Company’s revenue derived from the sale of imported granite, marble, and related items, primarily in our ASG operating segment, is recognized at a point in time when control over a product is transferred to a customer. This transfer occurs primarily when goods are picked up by a customer at the branch or when goods are delivered to a customer location. The Company’s contracts with its home builder customers within our RDS operating segment are usually short-term in nature and will generally range in length from several days to several weeks. The Company’s contracts related to multi-family and commercial projects are generally long-term in nature. We recognize revenue from both short-term and long-term contracts for each distinct performance obligation identified over time on a percentage-of-completion basis of accounting, utilizing the output method as a measure of progress, as we believe this represents the best measure of when goods and services are transferred to the customer. In the fourth quarter of 2019, the Company adopted ASU 2014-09, the new accounting standard under ASC Topic 606, using the modified retrospective method as of January 1, 2019. The results for the three months ended March 31, 2019 have not been adjusted to reflect the adoption of ASU 2014-09. The impact of adoption of ASU 2014-09 was less than $0.1 million and not material to net revenue for the three months ended March 31, 2020. Contract Balances The timing of revenue recognition, billings, and cash collections results in billed accounts receivable, revenue in excess of billings, customer deposits, and billings in excess of revenue recognized in the Company’s Consolidated Balance Sheets. Contract assets The Company’s contract assets consist of unbilled amounts typically resulting from sales under contracts when the revenue recognized exceeds the amount billed to the customer, generally in the RDS operating segment revenues derived from homebuilders and commercial and multifamily projects. Contract assets are recorded in other current assets in the . The Company had contract assets of $5.8 million and $5.7 million as of March 31, 2020 and December 31, 2019, respectively. The Company’s contract assets generally become unconditional and are reclassified to receivables in the quarter subsequent to each balance sheet date. Contract liabilities The Company records contract liabilities when it receives payment prior to fulfilling a performance obligation or has billings in excess of revenue recognized Company’s Consolidated Balance Sheets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and relate primarily to multi-family or commercial revenue. For the three-months ended March 31, 2020 and 2019, multi-family and commercial projects accounted for approximately 2.8% and 1.8% of the Company’s combined revenues, respectively. The Company does not disclose the value of unsatisfied performance obligations for contracts with an original expected length of one year or less. Revenue The following table presents net revenue for the RDS operating segment disaggregated by geographical area for the three months ended March 31, 2020:
RDS
(in thousands)
%
East
$
19,100
24
%
Central
4,900
6
%
West
55,350
70
%
$
79,350
100
% The East consists of Virginia, Maryland, North Carolina and Georgia; the Central consists of Texas, and the West consists of California, Nevada and Arizona. The following table presents net revenue for the ASG operating segment disaggregated by product category for the three months ended March 31, 2020:
ASG
(in thousands)
%
Quartz
$
32,636
59
%
Stone
17,037
30
%
Tile
3,762
7
%
Other
2,108
4
%
$
55,543
100
% </t>
  </si>
  <si>
    <t>Concentrations, Risks and Uncertainties</t>
  </si>
  <si>
    <t>Risks And Uncertainties [Abstract]</t>
  </si>
  <si>
    <t>Note 4. Concentrations, Risks and Uncertainties The Company maintains cash balances primarily at one commercial bank. The accounts are insured by the Federal Deposit Insurance Corporation up to $0.25 million. The amounts held in financial institutions periodically exceed the federally insured limit. Management believes that the financial institutions are financially sound and the risk of loss is minimal. Credit is extended for some customers and is based on financial condition, and generally, collateral is not required. Credit losses are included in the consolidated financial statements and consistently have been within management’s expectations. For the three months ended March 31, 2020, there were no customers which accounted for 10.0% or more of the Company’s total revenues. For the three months ended March 31, 2019, the Company recognized revenues from one customer which accounted for 10.0% of the Company’s total revenues. There were no customers which accounted for 10.0% or more of total accounts receivable as of March 31, 2020 or December 31, 2019.</t>
  </si>
  <si>
    <t>Acquisitions</t>
  </si>
  <si>
    <t>Business Combinations [Abstract]</t>
  </si>
  <si>
    <t>Note 5. Acquisitions Intown Acquisition On March 1, 2019, RDS acquired the assets of Intown Design, Inc., Intown Granite of Charlotte, Inc., and Granitec, LLC, (collectively, “Intown”), an installer of residential and light commercial countertops and cabinets, for total cash consideration of $10.7 million at closing and an additional $0.8 million of purchase price adjustments that were funded in June 2019. The purchase agreement also provides for potential earn-out consideration to the former shareholders of Intown in connection with the achievement of certain 2019 and 2020 financial milestones. The final earn-out payment has no maximum limit, but if certain targets are not met, there may be no earn-out payment. The contingent earn-out consideration had an estimated purchase price fair value of $2.0 million as of March 31, 2019. The upfront cash paid for the Intown acquisition was financed with additional borrowings from the Company’s third-party financing agreement described in Note 10.
(in thousands)
Amount
Cash consideration
$
11,537
Fair value of earn-out
2,010
$
13,547
RDS acquired Intown to further diversify RDS’ geographic mix and channel strength. The goodwill recorded reflects the strategic value of the acquisition beyond the net value of its assets acquired less liabilities assumed. Goodwill of $0.1 million is deductible for tax purposes. The Company incurred approximately $0.4 million in direct acquisition costs, all of which were expensed as incurred, and are included in general and administrative expenses in the consolidated statements of operations. The Company has performed a valuation of the acquired assets and assumed liabilities of Intown. Using the total consideration for the acquisition, the Company has performed an allocation of such assets and liabilities. The following table summarizes the allocation of the purchase price as of the transaction’s closing date.
(in thousands)
Amount
Accounts receivable
$
1,392
Inventory
1,155
Property and equipment
1,092
Goodwill
4,698
Other intangible assets
5,310
Total assets acquired
$
13,647
Total liabilities
100
Total consideration
$
13,547
From the date of acquisition to March 31, 2019, Intown generated revenue of $1.7 million and net loss of $0.2 million, which are included in the Company’s Condensed Consolidated Statements of Operations. For the three months ended March 31, 2020, Intown generated revenue of $3.8 million and a net loss of $0.5 million. Pro Forma Results The following unaudited pro forma information for the three months ended March 31, 2019 has been prepared to give effect to the acquisition of Intown as if the acquisition had occurred on January 1, 2019.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Intown acquisition occurred on such date, nor does it purport to predict the results of operations for future periods.
Three Months Ended March 31,
2019
(in thousands)
(unaudited)
Pro Forma:
Total revenue
$
139,772
Net loss
$
(37
) Our pro forma assumptions are as follows:
•
Revenues and costs of sales were based on actual results for the three months ended March 31, 2019.
•
General and administrative expenses were based on actual results adjusted by $0.1 million for the three months ended March 31, 2019 for the impact of the amortization expense of the intangible assets acquired with the acquisition.
•
Actual interest expense was adjusted by $0.2 million for the three months ended March 31, 2019 for the imputed interest on the acquired debt issued to fund the acquisition.
•
Income taxes were adjusted to impute the Company’s corporate rate during the period on the pro forma income before taxes.</t>
  </si>
  <si>
    <t>Inventory Disclosure [Abstract]</t>
  </si>
  <si>
    <t>Note 6 . Inventories Inventories are valued at the lower of cost (using specific identification and first-in first-out methods) or net realizable value. The significant components of inventory were as follows:
(in thousands)
March 31, 2020
December 31, 2019
Raw materials
$
103,840
$
102,438
Installations in process
3,055
2,303
$
106,895
$
104,741</t>
  </si>
  <si>
    <t>Property and Equipment</t>
  </si>
  <si>
    <t>Property Plant And Equipment [Abstract]</t>
  </si>
  <si>
    <t>Note 7 . Property and Equipment Property and equipment consisted of the following:
(in thousands)
March 31, 2020
December 31, 2019
Vehicles
$
10,893
$
10,759
Machinery and equipment
9,756
9,672
Leasehold improvements
8,982
8,962
Furniture and fixtures
7,101
6,906
Computer equipment and internal-use software
10,932
10,167
Other
2,147
1,048
49,811
47,514
Less: accumulated depreciation and amortization
(23,326
)
(21,020
)
Property and equipment, net
$
26,485
$
26,494
Depreciation and amortization expense of property and equipment totaled $2.5 million and $2.0 million for the three months ended March 31, 2020 and 2019, respectively. For the three months ended March 31, 2020, $1.0 million and $1.5 million of depreciation expense was included in cost of goods sold and general and administrative expense, respectively. For the three months ended March 31, 2019, $0.9 million and $1.1 million of depreciation expense was included in cost of goods sold and general and administrative expense, respectively.</t>
  </si>
  <si>
    <t>Goodwill and Intangible Assets</t>
  </si>
  <si>
    <t>Goodwill And Intangible Assets Disclosure [Abstract]</t>
  </si>
  <si>
    <t>Note 8 . Goodwill and Intangible Assets Goodwill The carrying amount of goodwill by reportable segment is as follows:
(in thousands)
ASG
RDS
Total Goodwill
March 31, 2020
$
45,564
$
54,225
$
99,789
Intangible Assets The following table provides the gross carrying amount, accumulated amortization and net book value by reportable segment for each class of intangible assets as of March 31, 2020:
(in thousands)
ASG
RDS
Total Gross Carrying Amount
Gross Carrying Amount
Customer relationships
$
60,180
$
60,060
$
120,240
Trade names
7,740
18,090
25,830
Non-compete agreements
50
350
400
$
67,970
$
78,500
$
146,470
(in thousands)
ASG
RDS
Total Accumulated Amortization
Accumulated Amortization
Customer relationships
$
(20,944
)
$
(29,629
)
$
(50,573
)
Trade names
(2,510
)
(5,642
)
(8,152
)
Non-compete agreements
(24
)
(156
)
(180
)
$
(23,478
)
$
(35,427
)
$
(58,905
)
(in thousands)
ASG
RDS
Total Net Book Value
Net Book Value
Customer relationships
$
39,236
$
30,431
$
69,667
Trade names
5,230
12,448
17,678
Non-compete agreements
26
194
220
$
44,492
$
43,073
$
87,565
The following table provides the gross carrying amount, accumulated amortization and net book value by reportable segment for each class of intangible assets as of December 31, 2019:
(in thousands)
ASG
RDS
Total Gross Carrying Amount
Gross Carrying Amount
Customer relationships
$
60,180
$
60,060
$
120,240
Trade names
7,740
18,090
25,830
Non-compete agreements
50
350
400
$
67,970
$
78,500
$
146,470
(in thousands)
ASG
RDS
Total Accumulated Amortization
Accumulated Amortization
Customer relationships
$
(19,410
)
$
(28,841
)
$
(48,251
)
Trade names
(2,300
)
(5,013
)
(7,313
)
Non-compete agreements
(21
)
(137
)
(158
)
$
(21,731
)
$
(33,991
)
$
(55,722
)
(in thousands)
ASG
RDS
Total Net Book Value
Net Book Value
Customer relationships
$
40,770
$
31,219
$
71,989
Trade names
5,440
13,077
18,517
Non-compete agreements
29
213
242
$
46,239
$
44,509
$
90,748
Amortization expense on intangible assets totaled $3.2 million and $4.3 million during the three months ended March 31, 2020 and 2019, respectively. The estimated annual amortization expense for the next five years and thereafter is as follows:
(in thousands)
2020 Remaining
$
9,551
2021
12,603
2022
12,402
2023
12,038
2024
10,313
Thereafter
30,658
$
87,565</t>
  </si>
  <si>
    <t>Lines of Credit</t>
  </si>
  <si>
    <t>Line Of Credit Facility [Abstract]</t>
  </si>
  <si>
    <t>Note 9. Lines of Credit SIC Line of Credit In June 2018, the Company and certain of its subsidiaries entered into an amended and restated loan, security and guaranty agreement, dated as of June 28, 2018, which was amended on December 11, 2018, July 23, 2019 and August 19, 2019 (“SIC Credit Facility”), with a commercial bank, which amended and restated each of the RDS credit agreement and the ASG credit agreement in their entirety. The SIC Credit Facility will be used by the Company, including both RDS and ASG, for operational purposes. Pursuant to the SIC Credit Facility, the Company has a borrowing-base-governed revolving credit facility that provides for borrowings in an initial amount up to an aggregate of $90 million, which was increased to $100 million through the amendment entered into on August 19, 2019. Under the terms of the SIC Credit Facility, the Company has the ability to request the issuance of letters of credit up to a maximum aggregate stated amount of $15 million. The ability to borrow revolving loans under the SIC Credit Facility is reduced on a dollar-for-dollar basis by the aggregate stated amount of all outstanding letters of credit. The indebtedness outstanding under the SIC Credit Facility is secured by substantially all of the assets of the Company and its subsidiaries. The revolving loans under the SIC Credit Facility bear interest at a floating rate, which the Company can elect between a LIBOR based rate plus an applicable margin varying from one hundred twenty five basis points (1.25%) to one hundred seventy five basis points (1.75%) based on the borrowers’ average daily availability determined quarterly, or a base rate (determined as the greatest of the Prime rate, the Federal Funds rate plus a fifty basis point (0.50%) margin, or the LIBOR rate with a 30 day interest period plus a two hundred basis point (2.00%) margin) plus an applicable margin varying from twenty five basis points (0.25%) to seventy five basis points (0.75%) based on the borrowers’ average daily availability determined quarterly. Upon the occurrence of certain events of default under the SIC Credit Facility, the interest rate applicable to the obligations thereunder may be increased by two hundred basis points (2.00%). All revolving loans under the SIC Credit Facility are due and payable in full on June 28, 2023, subject to earlier acceleration upon certain conditions. Letter of credit obligations under the SIC Credit Facility are due and payable on the date set forth in the respective loan documents or upon demand by the lender. Under the SIC Credit Facility, the Company and its subsidiaries are required to comply with certain customary restrictive covenants that, among other things and with certain exceptions, limit the ability of the Company and its subsidiaries, as applicable,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As of March 31, 2020 and December 31, 2019, $49.2 million and $22.2 million, respectively, were outstanding under the SIC Credit Facility. The Company also has $0.4 million in letters of credit outstanding at March 31, 2020. The SIC Credit Facility is subject to certain financial covenants. At March 31, 2020, the Company was in compliance with the financial covenants. The Company incurred debt issuance costs of $0.5 million in connection with the SIC Credit Facility. These costs are amortized to non-cash interest expense over the term of the agreement on a straight-line basis which approximates the effective interest method. Non-cash interest expense related to these costs was $0.02 million for the three months ended March 31, 2020 and 2019. At March 31, 2020 and December 31, 2019, SIC had $0.3 million of unamortized debt issuance costs related to the SIC Credit Facility. These costs are shown as a direct deduction of the line of credit liability in the accompanying condensed consolidated balance sheets.</t>
  </si>
  <si>
    <t>Long-Term Debt</t>
  </si>
  <si>
    <t>Debt Disclosure [Abstract]</t>
  </si>
  <si>
    <t>Note 10 . Long-Term Debt Long-term debt consisted of the following:
(in thousands)
March 31, 2020
December 31, 2019
RDS equipment and vehicle notes
$
398
$
489
ASG term loans
153,824
154,177
154,222
154,666
Unamortized debt issuance costs
(1,709
)
(1,618
)
Total long-term debt
152,513
153,048
Current portion of long-term debt, net of financing fees
$
954
$
11,749
Long-term debt, net of current portion and financing fees
$
151,559
$
141,299
RDS Equipment and Vehicle Notes RDS has financed the acquisition of certain vehicles, property, and equipment with notes payable that mature at various times through May 2023. As of March 31, 2020 and December 31, 2019, the outstanding balance on equipment and vehicle notes payable totaled $0.4 million and $0.5 million, respectively. These notes are secured by the vehicles and equipment that were financed and require monthly interest and principal payments. ASG Term Loans In December 2015, ASG entered into a loan agreement with a financial institution offering a term loan in the aggregate amount of $1.7 million to finance the purchase of equipment. Amounts due under the term loan bear interest at 3.75% per annum with interest payable monthly. Principal payments are due in monthly installments beginning April 8, 2016 through maturity (March 8, 2021). At March 31, 2020 and December 31, 2019, ASG had $0.3 million and $0.4 million outstanding under this term loan, respectively. On February 28, 2017, AG&amp;M and Pental, as the borrowers, entered into a financing agreement, as amended, with third party lenders (the “Term Loan Facility”), which initially provided for a $105.0 million term loan facility. The Term Loan Facility was amended in June 2018 to define the borrowers as Select Interior Concepts, Inc. and its subsidiaries, was further amended in August 2018 to adjust the borrowing capacity to $101.4 million and was further amended in December 2018 to increase the borrowing capacity to $174.2 million. On February 7, 2020, Borrowings under the Term Loan Facility bear interest per year equal to either: (i) the base rate plus 4.75% for a base rate loan, or (ii) the LIBOR rate plus 6.75% for a LIBOR loan in the event the leverage ratio is greater than 2.40:1.00. In the event the leverage ratio is less than 2.40:1.00, the rates decrease to either (i) the base rate plus 4.25% for a base rate loan or (ii) the LIBOR rate plus 6.25% for a LIBOR loan. The base rate is the greater of (i) the publicly announced interest rate by the reference bank as its reference rate, the base commercial lending rate or prime rate, and (ii) 3.5% per annum. Interest is payable monthly with principal payments due in quarterly installments beginning July 1, 2017 through maturity (February 28, 2023). The Company borrowed an additional $11.5 million under the Term Loan Facility to fund the acquisition of Intown on March 1, 2019. As of March 31, 2019 and December 31, 2018, the Company had $155.4 million and $144.2 million outstanding, respectively, under the Term Loan Facility. Substantially all of the Company’s assets, including accounts receivable and inventory, are collateral for the Term Loan Facility, except assets identified as collateral for the SIC Credit Facility which hold a senior position. The Company is also restricted from paying dividends to its stockholders. Additionally, substantially all of the Company’s subsidiaries are restricted by the Term Loan Facility from providing loans, advances and dividends to the SIC parent company. The Company is required to meet certain financial and nonfinancial covenants pursuant to these term loans. The Company was in compliance with all material financial and non-financial covenants as of March 31, 2020 and December 31, 2019. On April 8, 2020, the Term Loan Facility was further amended , which amendment, among other things, (i) waived the requirement that the Company prepay the Term Loans with Excess Cash Flow (as defined in the Term Loan Facility) then due for payment in respect of the fiscal year ending December 31, 2019, (ii) amended the Fixed Charge Coverage Ratio (as defined in the Term Loan Facility) covenant applicable to the fiscal year ending December 31, 2020 to be tested on a monthly basis and requires the Company and its subsidiaries to maintain a reduced Fixed Charge Coverage Ratio (as defined in the Term Loan Facility) of not less than 1.00:1.00 for each month during such fiscal year, and (iii) does not require the Company to test the Total Leverage (as defined in the Term Loan Facility) covenant effective as of the execution date of April 8, 2020 through and including December 31, 2020 for any fiscal quarter end during such period, for so long as the Company and its subsidiaries maintain Financial Covenant Availability (as defined in the Term Loan Facility) of not less than $35 million at all times during such fiscal quarter. The Company incurred debt issuance costs in connection with its term loans. These costs are being amortized to non-cash interest expense over the terms of the related notes on a straight-line basis, which approximates the effective interest rate method. Non-cash interest expense related to these costs was $0.1 million for the three months ended March 31, 2020 and 2019. At March 31, 2020 and December 31, 2019, the unamortized debt issuance costs related to the term loans totaled $2.0 million and $2.1 million, respectively, and are shown as a direct deduction from the liability on the accompanying condensed consolidated balance sheets.</t>
  </si>
  <si>
    <t>Commitments and Contingencies</t>
  </si>
  <si>
    <t>Commitments And Contingencies Disclosure [Abstract]</t>
  </si>
  <si>
    <t>Note 11 . Commitments and Contingencies Leases The Company leases certain vehicles under leases classified as capital leases. The leased vehicles are included as property and equipment (“PP&amp;E”) and amortized to accumulated amortization on a straight-line basis over the life of the lease, which is typically four years. The total acquisition cost included in PP&amp;E related to the leased vehicles was $11.8 million and $11.2 million at March 31, 2020 and December 31, 2019, respectively. Total accumulated amortization related to the leased vehicles is $1.9 million and $1.6 million at March 31, 2020 and December 31, 2019, respectively, with amortization expense totaling $0.3 million and $0.2 million for the three months ended March 31, 2020 and 2019, respectively. Included in the capital lease balances is approximately $3.1 million of assets that were sold and subsequently leased back during 2019 and in the first quarter of 2020 related to certain ERP software and equipment. The transaction did not qualify for sale-leaseback accounting and no sale was recognized. Proceeds received in the first quarter of 2020 from the transaction were reported as a financing activity in the statement of cash flows for the three months ended March 31, 2020. RDS leases its corporate, administrative, fabrication and warehousing facilities under long-term non-cancelable operating lease agreements expiring at various dates through November 2024. The monthly rents are subject to annual increases and generally require the payment of utilities, real estate taxes, insurance and repairs. Three of RDS’ facility leases are with a company owned by a Company stockholder and five other facilities are leased from current employees or contractors. RDS also leases certain office equipment under long-term lease agreements expiring at various dates through September 2022. ASG leases its facilities and equipment under long-term non-cancellable operating lease agreements expiring at various dates through December 2029. The facility leases contain predetermined fixed escalations of the minimum rentals. One of ASG’s facility leases is with a related party. SIC leases its corporate facilities under a long-term non-cancelable operating lease through October 2022. The Company recognizes rent expense on a straight-line basis and records the difference between the recognized rent expense and amounts payable under the lease as deferred rent. Aggregate deferred rent at March 31, 2020 and December 31, 2019 was $2.2 million. Aggregate rent expense for the three months ended March 31, 2020 and 2019 totaled $5.0 million and $4.7 million, respectively. Litigation The Company experiences routine litigation in the normal course of its business. Production residential builders in California are primarily sued for alleged construction defects. As a practice, residential builders name all Indemnification In the normal course of business, the Company enters into contracts and agreements that contain a variety of representations and warranties and provide for general indemnifications, including to lessors of office and warehouse space for certain actions arising during the Company’s tenancy and to the Company’s customer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Exclusive Distributor Rights A main supplier of ASG’s Pental business has agreed to allow Pental exclusive distribution rights in 23 states in the United States. To maintain these rights, ASG must meet certain minimum purchase requirements. For the remainder of 2020, ASG is required to purchase 510 containers during the three months ended June 30, 2020, and 540 containers during both the three months ended September 30, 2020 and December 31, 2020. Minimum purchase volumes then increase to 645 containers per quarter during 2021 up to 1,332 containers per quarter during 2025. Using an estimated price per container based on the average price per container in 2019, the future minimum purchases to maintain the exclusive rights as of March 31, 2020 are as follows:
(in thousands)
Amount
Remaining in 2020
$
55,085
2021
89,384
2022
108,093
2023
128,880
2024
153,824
2025
184,589
$
719,855
If ASG falls short of these minimum requirements in any given calendar year, ASG has agreed to negotiate with the supplier to arrive at a mutually acceptable resolution. There are no financial penalties to ASG if such commitments are not met; however, the supplier reserves the right to remove exclusive distribution rights privileges. Purchase Commitments The Company also has contracted to minimum purchase commitments with certain suppliers. RDS has committed to purchase $2.0 million in products annually for each of the calendar years 2020 and 2021 with a certain supplier. Approximately $0.4 million in committed purchases remain for 2020, as total purchases with this supplier are $1.6 million for the three months ended March 31, 2020. Financial penalties for not achieving the minimum purchase commitment amount are equal to 15% of the shortfall amount.</t>
  </si>
  <si>
    <t>Stock Compensation</t>
  </si>
  <si>
    <t>Disclosure Of Compensation Related Costs Sharebased Payments [Abstract]</t>
  </si>
  <si>
    <t>Note 12 . Stock Compensation On November 22, 2017, the Company adopted the Select Interior Concepts, Inc. 2017 Incentive Compensation Plan (the “2017 Plan”). Upon the adoption of the 2017 Plan, the maximum aggregate number of shares issuable thereunder was 2,561,463 shares. As of March 31, 2020, there were 1,478,251 shares of the Company’s common stock subject to outstanding awards and 475,582 shares of the Company’s common stock were reserved and available for future awards under the 2017 Plan. On March 26, 2019, the board of directors adopted the Select Interior Concepts, Inc. 2019 Long-Term Incentive Plan (the “2019 Incentive Plan”), which was approved at the 2019 Annual Meeting of Stockholders on May 15, 2019. The 2019 Incentive Plan serves as the successor to the 2017 Plan; however, shares continued to be available for award grants under the 2017 Plan following the effectiveness of the 2019 Incentive Plan. The maximum aggregate number of shares issuable under the 2019 Incentive Plan is 1,700,000. No awards had been issued under the 2019 Incentive Plan as of March 31, 2020. The 2017 Plan and the 2019 Incentive Plan (collectively, “the Plans”), permit the grant of incentive stock options to employees and the grant of nonstatutory stock options, performance awards, restricted stock, restricted stock units, stock appreciation rights, and other stock-based awards to the Company’s employees, directors and consultants at the sole discretion of the Company’s board of directors. Stock Options The Company has not had any stock option activity under the Plans. Restricted Stock Restricted stock awards and restricted stock unit awards are grants of shares of the Company’s common stock or rights to receive shares of the Company’s common stock that are subject to various restrictions, including restrictions on transferability, vesting and forfeiture provisions. Recipients of restricted stock awards generally will have voting and dividend rights with respect to such shares prior to vesting, subject to such awards’ forfeiture provisions, unless the board of directors provides otherwise. Recipients of restricted stock unit awards generally will not have voting and dividend rights unless and until shares of common stock are issued with respect to such awards. Shares of restricted stock that do not vest for any reason will be forfeited by the recipient and will revert to the Company. For the three months ended March 31, 2020, 117,345 restricted stock units were granted, and vested on the grant date, to certain directors, executives, and key employees. During the three months ended March 31, 2019, restricted stock units were granted to certain executives and include both a service and a performance condition. The performance condition is achievement of a 2021 earnings target and the level of achievement of the earnings target determines the number of shares that will be issued. The number of shares to be issued at achievement of 100% of the earnings target is 573,824, and up to 1,147,648 shares will be issued upon achievement of 200% of the earnings target. The 200% target share amount of 1,147,648 were included as granted in the January 1, 2020, figure in the table below of nonvested shares outstanding. During the three months ended March 31, 2020, the performance condition for these shares that was deemed probable of vesting as of December 31, 2019 was determined to be no longer probable of vesting at March 31, 2020. This resulted in a reversal of stock compensation expense of approximately $1.6 million recorded during the three months ended March 31, 2020. The Company estimated the fair value of these shares on the date the shares were granted and recognizes the resulting fair value over the requisite service period. The grant date fair value for the restricted stock units during the three months ended March 31, 2020 was determined using the closing share price on the date of grant. A summary of the Company’s restricted stock activity for the three months ended March 31, 2020 is as follows:
Nonvested Shares Outstanding
Weighted Average Grant Date Fair Value
Nonvested shares at January 1, 2020
1,825,123
$
12.75
Granted
117,345
$
7.38
Forfeited
181,501
$
13.01
Vested
282,716
$
10.32
Nonvested shares at March 31, 2020
1,478,251
$
12.75
As of March 31, 2020, total remaining stock-based compensation expense for nonvested restricted stock is $4.7 million, which is expected to be recognized over a weighted average remaining period of 1.6 years. Total stock-based compensation (benefit) expense recognized for restricted stock for the three months ended March 31, 2020 and 2019 was $(0.7) million and $0.6 million, respectively. Phantom Stock Phantom stock awards are grants of phantom stock with respect to shares of the Company’s common stock that are settled in cash and subject to various restrictions, including restrictions on transferability, vesting and forfeiture provisions. Shares of phantom stock that do not vest for any reason will be forfeited by the recipient and will revert to the Company. The Company recorded phantom stock-based compensation expense of less than $0.01 million during the three months ended March 31, 2020 and 2019. There were 694 outstanding phantom shares as of December 31, 2019 and March 31, 2020. As of March 31, 2020, total remaining stock-based compensation expense for phantom stock is less than $0.01 million, which is expected to be recognized over a weighted average remaining period of 0.75 years.</t>
  </si>
  <si>
    <t>Provision for Income Taxes</t>
  </si>
  <si>
    <t>Income Tax Disclosure [Abstract]</t>
  </si>
  <si>
    <t xml:space="preserve">Note 13. Provision for Income Taxes The Company determines its periodic income tax benefit or expense based upon the current period income and the annual estimated tax rate for the Company adjusted for discrete items. The estimated tax rate is revised, if necessary, as of the end of each successive interim period during the fiscal year to the Company’s current annual estimated tax rate. For the three months ended March 31, 2020, the effective tax rate of 44.76% decreased significantly compared to the effective tax rate of 80.52% for the three months ended March 31, 2019, due to the impact of discrete items in relation to the amount of the Company’s pre-tax earnings. The discrete items include unfavorable adjustments resulting from ASU 2016-09, which requires excess tax benefits and deficiencies related to stock compensation to be recognized as a component of income tax expense rather than stockholders’ equity, in addition to unrecognized tax benefits related to the TAC acquisition. In response to the global impacts of COVID-19 on U.S. companies and citizens, the federal government enacted the CARES Act on March 27, 2020. The CARES Act included several temporary tax relief provisions for companies, including modifications to the interest deduction limitation and a five year net operating loss carryback. In response to these tax relief provisions, the Company has adjusted its deferred tax asset related to the interest limitation and anticipates carrying back any net operating loss generated in 2020 to prior tax periods. </t>
  </si>
  <si>
    <t>Related Party Transactions</t>
  </si>
  <si>
    <t>Related Party Transactions [Abstract]</t>
  </si>
  <si>
    <t>Note 14. Related Party Transactions Facility Rent RDS leases three of its facilities from a trust affiliated with a Company stockholder. Additionally, as a result of recent acquisitions, RDS also leases five of its facilities from current employees, contractors or former owners of acquired businesses. Rent expense under related party leases totaled $0.5 million and $0.6 million for the three months ended March 31, 2020 and 2019, respectively. No amounts were unpaid under these leases at March 31, 2020 and December 31, 2019. See Note 11 ASG leases office space from 521 Digiulian Boulevard, LLC, a company owned by a current employee. Rent expense under this lease was $0.03 million and $0.04 million for the three months ended March 31, 2020 and 2019, respectively. No amounts were unpaid under this lease at March 31, 2020 and December 31, 2019. S Note 11 Subcontractors and Supplier Two RDS employees have family members that have an ownership interest in a flooring subcontracting company that does business with RDS. During the three months ended March 31, 2020 and 2019, this company performed a total of $0.2 million in subcontract work for RDS. Amounts due and recorded as accounts payable at March 31, 2020 and December 31, 2019 was $0.01 million. Design services were also provided to RDS by designers affiliated with current Greencraft employees. During the three months ended March 31, 2020 and 2019, expenses incurred with this design company were less than $0.01 million and $0.03 million, respectively. No amounts were unpaid at March 31, 2020 and December 31, 2019. Other Consulting Services A consulting firm affiliated with an officer of the Company has performed various consulting services for the Company related to human resources, accounting, and project management. During the three months ended March 31, 2020 and 2019, the Company incurred $0.1 million and $0.04 million of costs, respectively, with this consulting firm. No amounts were unpaid at March 31, 2020 and December 31, 2019.</t>
  </si>
  <si>
    <t>Segment Information</t>
  </si>
  <si>
    <t>Segment Reporting [Abstract]</t>
  </si>
  <si>
    <t>Note 15. Segment Information The Company’s operations are classified into two operating segments: RDS and ASG. Under RDS, the Company offers interior design and installation services, and under ASG, the Company offers natural and engineered surfaces distribution services. These operating segments represent strategic business areas which, although they operate separately and provide their own distinctive services, enable the Company to more effectively offer the complete line of interior design and selection services, merchandising, and complex supply chain management. Neither of the two operating segments have any reporting units. While individual acquisitions, for a time, may have discrete financial information before being fully integrated, RDS and ASG are the only operating and reporting segments for which both discrete financial information is available and is reviewed by the Company’s chief operating decision maker. Inter-segment eliminations result, primarily, from the sale of ASG inventory to the RDS segment, including the related profit margin, as well as some intercompany borrowings recorded in the form of intercompany payables and receivables. In addition, certain corporate-level costs incurred at a corporate level or at the reporting unit level that benefit the segments are not allocated. These costs include: corporate payroll costs, legal, professional service fees, interest expense, including amortization of deferred financing costs, and taxes and equity-based compensation. Information for the periods presented is provided below:
Three Months Ended March 31,
(in thousands)
2020
2019
Net revenue:
RDS
$
79,350
$
79,985
ASG
55,543
57,505
Elimination of intercompany sales
(515
)
(570
)
Consolidated total
$
134,378
$
136,920
Operating income (loss):
RDS
$
(1,607
)
$
2,480
ASG
2,540
4,736
Elimination of intercompany activity
10
72
Unallocated corporate operating loss
(2,916
)
(4,022
)
Consolidated total
$
(1,973
)
$
3,266
Capital expenditures:
RDS
$
606
$
1,334
ASG
766
523
Unallocated corporate capital expenditures
-
23
Consolidated total
$
1,372
$
1,880
As of March 31,
As of December 31,
(in thousands)
2020
2019
Goodwill:
RDS
$
54,225
$
54,225
ASG
45,564
45,564
Consolidated total
$
99,789
$
99,789
Other intangible assets, net:
RDS
$
43,073
$
44,509
ASG
44,492
46,239
Consolidated total
$
87,565
$
90,748
Total assets:
RDS
$
202,332
$
182,754
ASG
223,885
217,655
Consolidation entries
63
36
Unallocated assets, including corporate
21,709
19,830
Consolidated total
$
447,989
$
420,275</t>
  </si>
  <si>
    <t>Subsequent Events</t>
  </si>
  <si>
    <t>Subsequent Events [Abstract]</t>
  </si>
  <si>
    <t xml:space="preserve">Note 16. Subsequent Events Events occurring after March 31, 2020, have been evaluated for possible adjustment to the condensed consolidated financial statements or disclosure as of May 21, 2020, which is the date the condensed consolidated financial statements were available to be issued. The COVID-19 pandemic has caused widespread adverse impacts to the economy and financial markets, and to the Company’s employees, customers, suppliers and other business partners. The Company has taken certain actions, many of which began in the second quarter of 2020, that include reductions in employee compensation costs and other targeted cost reductions. Additionally, April 8, 2020, the Company entered into an amendment on the Term Loan Facility. See Note 10 . The Company continues to evaluate the impact of COVID-19 on its operations, although the ultimate extent to which COVID-19 impacts our business, results of operations, liquidity and financial condition will depend on future developments, which are highly uncertain. </t>
  </si>
  <si>
    <t>Summary of Significant Accounting Policies (Policies)</t>
  </si>
  <si>
    <t>Basis of Presentation and Consolidation</t>
  </si>
  <si>
    <t>Basis of Presentation and Consolidation The accompanying unaudited condensed consolidated financial statements have been prepared in accordance with generally accepted a ccounting principles in the United States (“GAAP”) and applicable rules and regulations of the U.S.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ese unaudited interim financial statements and condensed notes should be read in conjunction with the Company’s The condensed consolidated balance sheet as of December 31, 2019 included herein has been derived from the Company’s audited financial statements as of that date, but does not include all disclosures including notes required by GAAP. The condensed consolidated financial statements include the accounts of SIC, its wholly owned subsidiaries, RDS and ASG, and their respective wholly-owned subsidiaries, and are presented in accordance with GAAP. All significant intercompany accounts and transactions have been eliminated in combination. References to the “ASC” hereafter refer to the Accounting Standards Codification established by the Financial Accounting Standards Board (“FASB”) as the source of authoritative GAAP. 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20. There have been no changes to our significant accounting policies described in our consolidated financial statements and related disclosures as of December 31, 2019 that have had a material impact on our condensed consolidated financial statements and related notes.</t>
  </si>
  <si>
    <t>Earnings (Loss) per Share of Common Stock</t>
  </si>
  <si>
    <t xml:space="preserve">Earnings (Loss) per Share of Common Stock Basic earnings (loss) per share for the three months ended March 31, 2020 and 2019 are computed by dividing net income (loss) by the weighted average number of shares of common stock outstanding. Diluted earnings per share for common stock is computed by dividing net income by the weighted average number of shares of common stock outstanding plus the dilutive effect of restricted stock-based awards using the treasury stock method. The following table sets forth the computation of basic and diluted earnings/(loss) per share for the three months ended March 31, 2020 and 2019:
Three Months Ended
Three Months Ended
(in thousands, except share data)
March 31, 2020
March 31, 2019
Net (loss) income
$
(4,002
)
$
127
Weighted average shares of common stock outstanding:
Basic common stock outstanding
25,192,201
25,766,260
Diluted common stock outstanding
25,192,201
25,826,120
(Loss) earnings per share of common stock:
Basic common stock outstanding
$
(0.16
)
$
0.00
Diluted common stock outstanding
$
(0.16
)
$
0.00
All restricted stock awards outstanding consisting of 1,478,251 shares of restricted stock at March 31, 2020 were excluded from the computation of diluted earnings per share in the three months ended March 31, 2020 because the Company reported a net loss and the effect of inclusion would have been antidilutive. </t>
  </si>
  <si>
    <t>Use of Estimates</t>
  </si>
  <si>
    <t>Use of Estimates The preparation of consolidated financial statements in accordance with GAAP requires management to make estimates and assumptions that affect the reported amounts of assets and liabilities, contingencies, and reported revenues and expenses as of and for periods ended on the date of the consolidated financial statements. Actual results may vary materially from the estimates that were used. The Company’s significant accounting estimates include the determination of allowances for doubtful accounts, the lives and methods for recording depreciation and amortization on property and equipment, the fair value of reporting units and indefinite life intangible assets, deferred income taxes and the purchase price allocations used in the Company’s acquisitions.</t>
  </si>
  <si>
    <t>Fair Value Measurement</t>
  </si>
  <si>
    <t xml:space="preserve">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Company records contingent consideration, or earn-outs, associated with certain acquisitions. These earn-outs are adjusted to fair value at each reporting period and any change to fair value based on a change in certain factors, such as the discount rate or estimates for the outcome of specified milestone goals, will result in an adjustment to the fair value of the liability. These adjustments will be recorded to income/expense as a measurement period adjustment. The earn-out liability associated with the acquisition of Summit Stoneworks, LLC (“Summit”) in August 2018 was reduced to zero as of December 31, 2019 and is no longer a Level 3 fair value estimate as the underlying inputs are now known and the earn-out target criteria were not met. An adjustment reducing the fair value of the earn-out by $1.4 million was recorded as other income for the three months ended March 31, 2019. The earn-out liability associated with the acquisition of T.A.C. Ceramic Tile Co, LLC (“TAC”) in December 2018 was reduced to zero as of December 31, 2019 and is no longer a Level 3 fair value estimate as the underlying inputs are now known and the earn-out target criteria were not met. An adjustment reducing the fair value of the earn-out by $0.3 million was recorded as other income for the three months ended March 31, 2019. The earn-out liability associated with the acquisition of Intown Design, Inc., Intown Granite of Charlotte, Inc., and Granitec, LLC, (collectively, “Intown”) At March 31, 2020 and December 31, 2019,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re were no transfers during the three months ended March 31, 2020, other than the Intown earn-out liability out of Level 3 due to the availability of observable and known inputs to calculate the fair value of the liability as of March 31, 2020. </t>
  </si>
  <si>
    <t>Intangible Assets</t>
  </si>
  <si>
    <t>Intangible Assets Intangible assets consist of customer relationships, trade names and non-compete agreements. 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2 years – 15 years
10 years
Trade names
3 years – 11 years
8 years
Non-compete agreements
Life of agreement
4 years</t>
  </si>
  <si>
    <t>Business Combinations</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The measurement period remains open pending the completion of valuation procedures related to the acquired assets and assumed liabilities. Measurement period adjustments are reflected in the period in which they occur.</t>
  </si>
  <si>
    <t>Impairment of Long-Lived Assets</t>
  </si>
  <si>
    <t>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periods ended March 31, 2020 or December 31, 2019.</t>
  </si>
  <si>
    <t>Goodwill Goodwill represents the excess of the cost of an acquired entity over the fair value of the acquired net assets, including intangible assets. Goodwill is tested annually for impairment on December 31. Impairment indicators existed as of March 31, 2020 surrounding the decrease in the Company’s stock price, significant adverse changes in the business climate and other macroeconomic conditions. The Company performed a goodwill impairment test as of March 31, 2020. The Company identified RDS and ASG as reporting units and determined each reporting unit’s fair value exceeded such reporting unit’s carrying value. There were no impairment charges related to goodwill for the three months ended March 31, 2020. The Company estimates the fair value for each reporting unit based on discounted cash flow projections and market values for comparable businesses. Estimating fair value utilizing discounted expected future cash flows includes uncertainties which require significant judgment when making assumptions of expected revenues, cost of revenues, operating expenses, capital expenditures, rationalization activities and working capital changes, among other factors. The principal assumptions used by the Company in the discounted cash flow model are the projected operating results and the estimated weighted-average cost of capital. Under the market value approach, market multiples are derived from market prices of stocks of other comparable companies to apply to annual earnings estimates to obtain an estimated fair value. As of March 31, 2020, the ASG and RDS reporting unit had allocated goodwill of $45.6 million and $54.2 million, respectively. The estimated fair value exceeded the carrying value of the ASG and RDS reporting units by approximately 2% and 8%, respectively. As such, if future cash flows for these reporting units do not achieve expected results or market conditions continue to decline, an adjustment to fair value estimates of the reporting units may result in carrying value exceeding fair value and the need to further evaluate for a potential goodwill impairment charge.</t>
  </si>
  <si>
    <t>Revenue Recognition</t>
  </si>
  <si>
    <t>Revenue Recognition The Company’s revenue derived from the sale of imported granite, marble, and related items, primarily in our ASG operating segment, is recognized at a point in time when control over a product is transferred to a customer. This transfer occurs primarily when goods are picked up by a customer at the branch or when goods are delivered to a customer location. The Company’s contracts with its home builder customers within our RDS operating segment are usually short-term in nature and will generally range in length from several days to several weeks. The Company’s contracts related to multi-family and commercial projects are generally long-term in nature. We recognize revenue from both short-term and long-term contracts for each distinct performance obligation identified over time on a percentage-of-completion basis of accounting, utilizing the output method as a measure of progress, as we believe this represents the best measure of when goods and services are transferred to the customer. Revenue is measured at the transaction price, which is based on the amount of consideration the Company expects to receive in exchange for transferring the promised goods or services to the customer. The transaction price includes estimates of variable consideration, such as any returns and sales incentives. Applicable customer sales taxes, when remitted, are recorded as a liability and excluded from revenue on a net basis. Customer payments may be due in advance of contract work performed, at the time the performance obligation is completed, or with payment terms following performance completion of generally 30-60 days. In the fourth quarter of 2019, the Company adopted ASU 2014-09, the new accounting standard under ASC Topic 606, using the modified retrospective method as of January 1, 2019. The results for the three months ended March 31, 2019 have not been adjusted to reflect the adoption of ASU 2014-09. (See Note 3</t>
  </si>
  <si>
    <t>Shipping and Handling Charges</t>
  </si>
  <si>
    <t>Shipping and Handling Charges Fees charged to customers for shipping and handling of product are included in revenues. The costs for shipping and handling of product are recorded as a component of cost of revenue. Additionally, we consider shipping and handling costs charged to a customer as a fulfillment cost rather than a promised service and expense as incurred.</t>
  </si>
  <si>
    <t>Equity-based Compensation</t>
  </si>
  <si>
    <t>Equity-based Compensation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See Note 12</t>
  </si>
  <si>
    <t>Segment Reporting</t>
  </si>
  <si>
    <t>Segment Reporting In accordance with ASC 280-10-50-1, an operating segment is a component of an entity that has all of the following characteristics:
a.
It engages in business activities from which it may earn revenues and incur expenses;
b.
Its discrete financial information is available; and
c.
Its operating results are regularly reviewed by the public entity’s chief operating decision maker to make decisions about resources to be allocated to the segment and assess its performance. The Company has identified two operating segments that meet all three of the above criteria, RDS and ASG. Each of these operating segments provides products and services that generate revenue and incur expenses as it engages in business activities, and each maintains discrete financial information. Additionally, the Company’s chief operating decision maker, its Chief Executive Officer, reviews financial performance, approves budgets and allocates resources at each of the RDS and ASG operating segment levels.</t>
  </si>
  <si>
    <t>Recently Issued and Adopted Accounting Pronouncements</t>
  </si>
  <si>
    <t>Recently Issued and Adopted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ASU”) 2014-09, Revenue from Contracts with Customers (Topic 606) Note 3 In January 2017, the FASB issued ASU 2017-01, Business Combination (Topic 805)—Clarifying the Definition of a Business In August 2018, the FASB issued ASU 2018-13, Fair Value Measurement (Topic 820) - Disclosure Framework Accounting Pronouncements Issued but Not Yet Adopted In February 2016, the FASB issued ASU 2016-02, Leases (Topic 842) Financial Instruments — Credit Losses (Topic 326), Derivatives and Hedging (Topic 815), and Leases (Topic 842): Effective Dates In June 2016, the FASB issued ASU 2016-13, “ Measurement of Credit Losses on Financial Instruments,” Financial Instruments—Credit Losses In November 2019, the FASB issued ASU 2019-10, Financial Instruments — Credit Losses (Topic 326), Derivatives and Hedging (Topic 815), and Leases (Topic 842): Effective Dates which delays the effective date of ASU 2016-13 until fiscal years beginning after December 15, 2021. The Company is currently evaluating the impact of the provisions of ASU 2016-13 on the presentation of its consolidated financial statements and related disclosures. In January 2017, the FASB issued ASU No. 2017-04, Intangibles — Goodwill and Other (Topic 350): Simplifying the Test for Goodwill Impairment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fiscal years beginning after December 15, 2020. Early adoption of the amendments in ASU 2018-15 is permitted, including adoption in any interim period, for all entities. The amendments in ASU 2018-15 should be applied either retrospectively or prospectively to all implementation costs incurred after the date of adoption. The Company is currently assessing the effect this guidance may have on its consolidated financial statements. In December 2019, the FASB issued ASU 2019-12, “ Simplifying the Accounting for Income Taxes</t>
  </si>
  <si>
    <t>Summary of Significant Accounting Policies (Tables)</t>
  </si>
  <si>
    <t>Schedule of Computation of Basic and Diluted Earnings/(Loss) per Share</t>
  </si>
  <si>
    <t>The following table sets forth the computation of basic and diluted earnings/(loss) per share for the three months ended March 31, 2020 and 2019:
Three Months Ended
Three Months Ended
(in thousands, except share data)
March 31, 2020
March 31, 2019
Net (loss) income
$
(4,002
)
$
127
Weighted average shares of common stock outstanding:
Basic common stock outstanding
25,192,201
25,766,260
Diluted common stock outstanding
25,192,201
25,826,120
(Loss) earnings per share of common stock:
Basic common stock outstanding
$
(0.16
)
$
0.00
Diluted common stock outstanding
$
(0.16
)
$
0.00</t>
  </si>
  <si>
    <t>Schedule of Estimated Useful Lives Definite Lived Intangible Assets</t>
  </si>
  <si>
    <t>The Company considers all its intangible assets to have definite lives, and such intangible assets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2 years – 15 years
10 years
Trade names
3 years – 11 years
8 years
Non-compete agreements
Life of agreement
4 years</t>
  </si>
  <si>
    <t>Revenue (Tables)</t>
  </si>
  <si>
    <t>Residential Design Services</t>
  </si>
  <si>
    <t>Disaggregation Of Revenue [Line Items]</t>
  </si>
  <si>
    <t>Summary of Net Revenue Disaggregated by Geographical Area and Product Category</t>
  </si>
  <si>
    <t>The following table presents net revenue for the RDS operating segment disaggregated by geographical area for the three months ended March 31, 2020:
RDS
(in thousands)
%
East
$
19,100
24
%
Central
4,900
6
%
West
55,350
70
%
$
79,350
100
%</t>
  </si>
  <si>
    <t>Architectural Surfaces Group</t>
  </si>
  <si>
    <t>The following table presents net revenue for the ASG operating segment disaggregated by product category for the three months ended March 31, 2020:
ASG
(in thousands)
%
Quartz
$
32,636
59
%
Stone
17,037
30
%
Tile
3,762
7
%
Other
2,108
4
%
$
55,543
100
%</t>
  </si>
  <si>
    <t>Acquisitions (Tables) - Intown Design Inc.</t>
  </si>
  <si>
    <t>Purchase Price</t>
  </si>
  <si>
    <t>The total purchase price consisted of the following:
(in thousands)
Amount
Cash consideration
$
11,537
Fair value of earn-out
2,010
$
13,547</t>
  </si>
  <si>
    <t>Summary of Estimated Purchase Price Allocation of Assets Acquired and Liabilities Assumed</t>
  </si>
  <si>
    <t>The following table summarizes the allocation of the purchase price as of the transaction’s closing date.
(in thousands)
Amount
Accounts receivable
$
1,392
Inventory
1,155
Property and equipment
1,092
Goodwill
4,698
Other intangible assets
5,310
Total assets acquired
$
13,647
Total liabilities
100
Total consideration
$
13,547</t>
  </si>
  <si>
    <t>Pro Forma Results of Operations</t>
  </si>
  <si>
    <t>The following unaudited pro forma information for the three months ended March 31, 2019 has been prepared to give effect to the acquisition of Intown as if the acquisition had occurred on January 1, 2019.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Intown acquisition occurred on such date, nor does it purport to predict the results of operations for future periods.
Three Months Ended March 31,
2019
(in thousands)
(unaudited)
Pro Forma:
Total revenue
$
139,772
Net loss
$
(37
)</t>
  </si>
  <si>
    <t>Inventories (Tables)</t>
  </si>
  <si>
    <t>Summary of Significant Components of Inventory</t>
  </si>
  <si>
    <t>Inventories are valued at the lower of cost (using specific identification and first-in first-out methods) or net realizable value. The significant components of inventory were as follows:
(in thousands)
March 31, 2020
December 31, 2019
Raw materials
$
103,840
$
102,438
Installations in process
3,055
2,303
$
106,895
$
104,741</t>
  </si>
  <si>
    <t>Property and Equipment (Tables)</t>
  </si>
  <si>
    <t>Schedule of Property and Equipment</t>
  </si>
  <si>
    <t>Property and equipment consisted of the following:
(in thousands)
March 31, 2020
December 31, 2019
Vehicles
$
10,893
$
10,759
Machinery and equipment
9,756
9,672
Leasehold improvements
8,982
8,962
Furniture and fixtures
7,101
6,906
Computer equipment and internal-use software
10,932
10,167
Other
2,147
1,048
49,811
47,514
Less: accumulated depreciation and amortization
(23,326
)
(21,020
)
Property and equipment, net
$
26,485
$
26,494</t>
  </si>
  <si>
    <t>Goodwill and Intangible Assets (Tables)</t>
  </si>
  <si>
    <t>Summary of Carrying Amount of Goodwill</t>
  </si>
  <si>
    <t>The carrying amount of goodwill by reportable segment is as follows:
(in thousands)
ASG
RDS
Total Goodwill
March 31, 2020
$
45,564
$
54,225
$
99,789</t>
  </si>
  <si>
    <t>Schedule of Gross Carrying Amount, Accumulated Amortization and Net Book Value of Intangible Assets</t>
  </si>
  <si>
    <t>The following table provides the gross carrying amount, accumulated amortization and net book value by reportable segment for each class of intangible assets as of March 31, 2020:
(in thousands)
ASG
RDS
Total Gross Carrying Amount
Gross Carrying Amount
Customer relationships
$
60,180
$
60,060
$
120,240
Trade names
7,740
18,090
25,830
Non-compete agreements
50
350
400
$
67,970
$
78,500
$
146,470
(in thousands)
ASG
RDS
Total Accumulated Amortization
Accumulated Amortization
Customer relationships
$
(20,944
)
$
(29,629
)
$
(50,573
)
Trade names
(2,510
)
(5,642
)
(8,152
)
Non-compete agreements
(24
)
(156
)
(180
)
$
(23,478
)
$
(35,427
)
$
(58,905
)
(in thousands)
ASG
RDS
Total Net Book Value
Net Book Value
Customer relationships
$
39,236
$
30,431
$
69,667
Trade names
5,230
12,448
17,678
Non-compete agreements
26
194
220
$
44,492
$
43,073
$
87,565
The following table provides the gross carrying amount, accumulated amortization and net book value by reportable segment for each class of intangible assets as of December 31, 2019:
(in thousands)
ASG
RDS
Total Gross Carrying Amount
Gross Carrying Amount
Customer relationships
$
60,180
$
60,060
$
120,240
Trade names
7,740
18,090
25,830
Non-compete agreements
50
350
400
$
67,970
$
78,500
$
146,470
(in thousands)
ASG
RDS
Total Accumulated Amortization
Accumulated Amortization
Customer relationships
$
(19,410
)
$
(28,841
)
$
(48,251
)
Trade names
(2,300
)
(5,013
)
(7,313
)
Non-compete agreements
(21
)
(137
)
(158
)
$
(21,731
)
$
(33,991
)
$
(55,722
)
(in thousands)
ASG
RDS
Total Net Book Value
Net Book Value
Customer relationships
$
40,770
$
31,219
$
71,989
Trade names
5,440
13,077
18,517
Non-compete agreements
29
213
242
$
46,239
$
44,509
$
90,748</t>
  </si>
  <si>
    <t>Schedule of Estimated Annual Amortization Expense</t>
  </si>
  <si>
    <t>The estimated annual amortization expense for the next five years and thereafter is as follows:
(in thousands)
2020 Remaining
$
9,551
2021
12,603
2022
12,402
2023
12,038
2024
10,313
Thereafter
30,658
$
87,565</t>
  </si>
  <si>
    <t>Long-Term Debt (Tables)</t>
  </si>
  <si>
    <t>Schedule of Long-Term Debt</t>
  </si>
  <si>
    <t>Long-term debt consisted of the following:
(in thousands)
March 31, 2020
December 31, 2019
RDS equipment and vehicle notes
$
398
$
489
ASG term loans
153,824
154,177
154,222
154,666
Unamortized debt issuance costs
(1,709
)
(1,618
)
Total long-term debt
152,513
153,048
Current portion of long-term debt, net of financing fees
$
954
$
11,749
Long-term debt, net of current portion and financing fees
$
151,559
$
141,299</t>
  </si>
  <si>
    <t>Commitments and Contingencies (Tables)</t>
  </si>
  <si>
    <t>Schedule of Future Minimum Purchases for Maintain Exclusive Rights</t>
  </si>
  <si>
    <t>Using an estimated price per container based on the average price per container in 2019, the future minimum purchases to maintain the exclusive rights as of March 31, 2020 are as follows:
(in thousands)
Amount
Remaining in 2020
$
55,085
2021
89,384
2022
108,093
2023
128,880
2024
153,824
2025
184,589
$
719,855</t>
  </si>
  <si>
    <t>Stock Compensation (Tables)</t>
  </si>
  <si>
    <t>Restricted Stock</t>
  </si>
  <si>
    <t>Summary of Restricted Stock Activity and Phantom Stock Activity</t>
  </si>
  <si>
    <t>A summary of the Company’s restricted stock activity for the three months ended March 31, 2020 is as follows:
Nonvested Shares Outstanding
Weighted Average Grant Date Fair Value
Nonvested shares at January 1, 2020
1,825,123
$
12.75
Granted
117,345
$
7.38
Forfeited
181,501
$
13.01
Vested
282,716
$
10.32
Nonvested shares at March 31, 2020
1,478,251
$
12.75</t>
  </si>
  <si>
    <t>Segment Information (Tables)</t>
  </si>
  <si>
    <t>Performance of Segment based upon Revenues, Operating Income and Assets</t>
  </si>
  <si>
    <t>In addition, certain corporate-level costs incurred at a corporate level or at the reporting unit level that benefit the segments are not allocated. These costs include: corporate payroll costs, legal, professional service fees, interest expense, including amortization of deferred financing costs, and taxes and equity-based compensation. Information for the periods presented is provided below:
Three Months Ended March 31,
(in thousands)
2020
2019
Net revenue:
RDS
$
79,350
$
79,985
ASG
55,543
57,505
Elimination of intercompany sales
(515
)
(570
)
Consolidated total
$
134,378
$
136,920
Operating income (loss):
RDS
$
(1,607
)
$
2,480
ASG
2,540
4,736
Elimination of intercompany activity
10
72
Unallocated corporate operating loss
(2,916
)
(4,022
)
Consolidated total
$
(1,973
)
$
3,266
Capital expenditures:
RDS
$
606
$
1,334
ASG
766
523
Unallocated corporate capital expenditures
-
23
Consolidated total
$
1,372
$
1,880
As of March 31,
As of December 31,
(in thousands)
2020
2019
Goodwill:
RDS
$
54,225
$
54,225
ASG
45,564
45,564
Consolidated total
$
99,789
$
99,789
Other intangible assets, net:
RDS
$
43,073
$
44,509
ASG
44,492
46,239
Consolidated total
$
87,565
$
90,748
Total assets:
RDS
$
202,332
$
182,754
ASG
223,885
217,655
Consolidation entries
63
36
Unallocated assets, including corporate
21,709
19,830
Consolidated total
$
447,989
$
420,275</t>
  </si>
  <si>
    <t>Summary of Significant Accounting Policies - Schedule of Computation of Basic and Diluted Earnings/(Loss) per Share (Details) - USD ($) $ / shares in Units, $ in Thousands</t>
  </si>
  <si>
    <t>Net (loss) income</t>
  </si>
  <si>
    <t>Weighted average shares of common stock outstanding:</t>
  </si>
  <si>
    <t>Basic common stock outstanding</t>
  </si>
  <si>
    <t>Diluted common stock outstanding</t>
  </si>
  <si>
    <t>(Loss) earnings per share of common stock:</t>
  </si>
  <si>
    <t>Summary of Significant Accounting Policies - Additional Information (Details)</t>
  </si>
  <si>
    <t>12 Months Ended</t>
  </si>
  <si>
    <t>Mar. 31, 2020USD ($)Segmentshares</t>
  </si>
  <si>
    <t>Mar. 31, 2019USD ($)</t>
  </si>
  <si>
    <t>Dec. 31, 2019USD ($)</t>
  </si>
  <si>
    <t>Mar. 01, 2019USD ($)</t>
  </si>
  <si>
    <t>Summary Of Significant Accounting Policies [Line Items]</t>
  </si>
  <si>
    <t>Adjustment (decreasing) increasing the fair value of earn-out other (income) expense</t>
  </si>
  <si>
    <t>Fair value transfers between levels</t>
  </si>
  <si>
    <t>Impairment losses on long-lived assets</t>
  </si>
  <si>
    <t>Impairment charges on goodwill</t>
  </si>
  <si>
    <t>Reporting unit, goodwill allocated amount</t>
  </si>
  <si>
    <t>Revenue, performance obligation, description of payment terms</t>
  </si>
  <si>
    <t>Customer payments may be due in advance of contract work performed, at the time the performance obligation is completed, or with payment terms following performance completion of generally 30-60 days.</t>
  </si>
  <si>
    <t>Number of operating segments | Segment</t>
  </si>
  <si>
    <t>Estimated adjustment to opening retained earnings as result of implementation of ASU</t>
  </si>
  <si>
    <t>ASG</t>
  </si>
  <si>
    <t>Reporting unit, percentage of fair value in excess of carrying amount</t>
  </si>
  <si>
    <t>2.00%</t>
  </si>
  <si>
    <t>RDS</t>
  </si>
  <si>
    <t>8.00%</t>
  </si>
  <si>
    <t>Summit Stoneworks, LLC</t>
  </si>
  <si>
    <t>Summit Stoneworks, LLC | Level 3</t>
  </si>
  <si>
    <t>Earn-out liability with a fair value</t>
  </si>
  <si>
    <t>T.A.C. Ceramic Tile Co.</t>
  </si>
  <si>
    <t>T.A.C. Ceramic Tile Co. | Level 3</t>
  </si>
  <si>
    <t>Intown Design Inc. | Level 3</t>
  </si>
  <si>
    <t>Antidilutive securities excluded from computation of earnings per share, amount | shares</t>
  </si>
  <si>
    <t>Summary of Significant Accounting Policies - Schedule of Estimated Useful Lives Definite Lived Intangible Assets (Details)</t>
  </si>
  <si>
    <t>Finite Lived Intangible Assets [Line Items]</t>
  </si>
  <si>
    <t>Weighted average useful life</t>
  </si>
  <si>
    <t>10 years</t>
  </si>
  <si>
    <t>Customer Relationships | Minimum</t>
  </si>
  <si>
    <t>Range of estimated useful lives</t>
  </si>
  <si>
    <t>2 years</t>
  </si>
  <si>
    <t>Customer Relationships | Maximum</t>
  </si>
  <si>
    <t>15 years</t>
  </si>
  <si>
    <t>Trade Names</t>
  </si>
  <si>
    <t>8 years</t>
  </si>
  <si>
    <t>Trade Names | Minimum</t>
  </si>
  <si>
    <t>3 years</t>
  </si>
  <si>
    <t>Trade Names | Maximum</t>
  </si>
  <si>
    <t>11 years</t>
  </si>
  <si>
    <t>Non-compete Agreements</t>
  </si>
  <si>
    <t>Life of agreement</t>
  </si>
  <si>
    <t>4 years</t>
  </si>
  <si>
    <t>Revenue - Additional Information (Details) - USD ($)</t>
  </si>
  <si>
    <t>Revenue, net</t>
  </si>
  <si>
    <t>Contract assets</t>
  </si>
  <si>
    <t>Revenue remaining performance obligation</t>
  </si>
  <si>
    <t>Multi-family or Commercial Arrangements | Revenue Benchmark | Product Concentration Risk</t>
  </si>
  <si>
    <t>Concentration risk, percentage</t>
  </si>
  <si>
    <t>2.80%</t>
  </si>
  <si>
    <t>1.80%</t>
  </si>
  <si>
    <t>Accounting Standards Update 2014-09 | Impact of Adoption | Maximum</t>
  </si>
  <si>
    <t>Revenue - Additional Information 1 (Details)</t>
  </si>
  <si>
    <t>Revenue, Remaining Performance Obligation, Expected Timing of Satisfaction, Start Date: 2020-04-01</t>
  </si>
  <si>
    <t>Revenue remaining performance obligation, expected timing of satisfaction, period</t>
  </si>
  <si>
    <t>12 months</t>
  </si>
  <si>
    <t>Revenue - Summary of Net Revenue Disaggregated by Geographical Area and Product Category (Details) - USD ($) $ in Thousands</t>
  </si>
  <si>
    <t>Residential Design Services | Revenue Benchmark | Geographic Concentration Risk</t>
  </si>
  <si>
    <t>100.00%</t>
  </si>
  <si>
    <t>Residential Design Services | East</t>
  </si>
  <si>
    <t>Residential Design Services | East | Revenue Benchmark | Geographic Concentration Risk</t>
  </si>
  <si>
    <t>24.00%</t>
  </si>
  <si>
    <t>Residential Design Services | Central</t>
  </si>
  <si>
    <t>Residential Design Services | Central | Revenue Benchmark | Geographic Concentration Risk</t>
  </si>
  <si>
    <t>6.00%</t>
  </si>
  <si>
    <t>Residential Design Services | West</t>
  </si>
  <si>
    <t>Residential Design Services | West | Revenue Benchmark | Geographic Concentration Risk</t>
  </si>
  <si>
    <t>70.00%</t>
  </si>
  <si>
    <t>Architectural Surfaces Group | Quartz</t>
  </si>
  <si>
    <t>Architectural Surfaces Group | Stone</t>
  </si>
  <si>
    <t>Architectural Surfaces Group | Tile</t>
  </si>
  <si>
    <t>Architectural Surfaces Group | Other</t>
  </si>
  <si>
    <t>Architectural Surfaces Group | Revenue Benchmark | Product Concentration Risk</t>
  </si>
  <si>
    <t>Architectural Surfaces Group | Revenue Benchmark | Product Concentration Risk | Quartz</t>
  </si>
  <si>
    <t>59.00%</t>
  </si>
  <si>
    <t>Architectural Surfaces Group | Revenue Benchmark | Product Concentration Risk | Stone</t>
  </si>
  <si>
    <t>30.00%</t>
  </si>
  <si>
    <t>Architectural Surfaces Group | Revenue Benchmark | Product Concentration Risk | Tile</t>
  </si>
  <si>
    <t>7.00%</t>
  </si>
  <si>
    <t>Architectural Surfaces Group | Revenue Benchmark | Product Concentration Risk | Other</t>
  </si>
  <si>
    <t>4.00%</t>
  </si>
  <si>
    <t>Concentrations, Risks and Uncertainties - Additional Information (Details) $ in Thousands</t>
  </si>
  <si>
    <t>Mar. 31, 2020USD ($)Customer</t>
  </si>
  <si>
    <t>Mar. 31, 2019Customer</t>
  </si>
  <si>
    <t>Dec. 31, 2019Customer</t>
  </si>
  <si>
    <t>Concentration Risk [Line Items]</t>
  </si>
  <si>
    <t>Accounts are insured by the Federal Deposit Insurance Corporation | $</t>
  </si>
  <si>
    <t>Revenues | Customer Concentration Risk</t>
  </si>
  <si>
    <t>Number of customers</t>
  </si>
  <si>
    <t>Concentration of risk, percentage</t>
  </si>
  <si>
    <t>10.00%</t>
  </si>
  <si>
    <t>Accounts Receivable | Customer Concentration Risk</t>
  </si>
  <si>
    <t>Acquisitions - Additional Information (Details) - USD ($)</t>
  </si>
  <si>
    <t>Mar. 01, 2019</t>
  </si>
  <si>
    <t>Jun. 30, 2019</t>
  </si>
  <si>
    <t>Business Acquisition [Line Items]</t>
  </si>
  <si>
    <t>Net loss</t>
  </si>
  <si>
    <t>Cash consideration</t>
  </si>
  <si>
    <t>Accrued liability recorded</t>
  </si>
  <si>
    <t>Contingent earn-out consideration preliminary estimated purchase purchase</t>
  </si>
  <si>
    <t>Payments for earn out</t>
  </si>
  <si>
    <t>Goodwill deductible for tax purposes</t>
  </si>
  <si>
    <t>Direct acquisition costs</t>
  </si>
  <si>
    <t>Pro forma adjustments, general and administrative expense</t>
  </si>
  <si>
    <t>Pro forma adjustments, accrued interest expense</t>
  </si>
  <si>
    <t>Acquisitions - Summary of Total Purchase Price (Details) - Intown Design Inc. - USD ($) $ in Thousands</t>
  </si>
  <si>
    <t>Fair value of earn-out</t>
  </si>
  <si>
    <t>Total purchase price</t>
  </si>
  <si>
    <t>Acquisitions - Summary of Estimated Purchase Price Allocation of Assets Acquired and Liabilities Assumed (Details) - USD ($) $ in Thousands</t>
  </si>
  <si>
    <t>Inventory</t>
  </si>
  <si>
    <t>Property and equipment</t>
  </si>
  <si>
    <t>Other intangible assets</t>
  </si>
  <si>
    <t>Total assets acquired</t>
  </si>
  <si>
    <t>Total consideration</t>
  </si>
  <si>
    <t>Acquisitions - Pro Forma Results of Operations (Details) - Intown Design Inc. $ in Thousands</t>
  </si>
  <si>
    <t>Pro Forma:</t>
  </si>
  <si>
    <t>Total revenue</t>
  </si>
  <si>
    <t>Inventories - Summary of Significant Components of Inventory (Details) - USD ($) $ in Thousands</t>
  </si>
  <si>
    <t>Raw materials</t>
  </si>
  <si>
    <t>Installations in process</t>
  </si>
  <si>
    <t>Property and Equipment - Schedule of Property and Equipment (Details) - USD ($) $ in Thousands</t>
  </si>
  <si>
    <t>Property And Equipment [Line Items]</t>
  </si>
  <si>
    <t>Property and equipment, gross</t>
  </si>
  <si>
    <t>Less: accumulated depreciation and amortization</t>
  </si>
  <si>
    <t>Property and equipment, net</t>
  </si>
  <si>
    <t>Vehicles</t>
  </si>
  <si>
    <t>Machinery and Equipment</t>
  </si>
  <si>
    <t>Leasehold Improvements</t>
  </si>
  <si>
    <t>Furniture and Fixtures</t>
  </si>
  <si>
    <t>Computer Equipment and Internal-Use Software</t>
  </si>
  <si>
    <t>Property and Equipment - Additional Information (Details) - USD ($) $ in Millions</t>
  </si>
  <si>
    <t>Depreciation and amortization expense</t>
  </si>
  <si>
    <t>Cost of Goods Sold</t>
  </si>
  <si>
    <t>Depreciation expense</t>
  </si>
  <si>
    <t>General and Administrative Expense</t>
  </si>
  <si>
    <t>Goodwill and Intangible Assets - Summary of Carrying Amount of Goodwill (Details) - USD ($) $ in Thousands</t>
  </si>
  <si>
    <t>Goodwill [Line Items]</t>
  </si>
  <si>
    <t>Goodwill and Intangible Assets - Schedule of Gross Carrying Amount, Accumulated Amortization and Net Book Value of Intangible Assets (Details) - USD ($) $ in Thousands</t>
  </si>
  <si>
    <t>Gross Carrying Amount</t>
  </si>
  <si>
    <t>Accumulated Amortization</t>
  </si>
  <si>
    <t>Net Book Value</t>
  </si>
  <si>
    <t>ASG | Customer Relationships</t>
  </si>
  <si>
    <t>ASG | Trade Names</t>
  </si>
  <si>
    <t>ASG | Non-compete Agreements</t>
  </si>
  <si>
    <t>RDS | Customer Relationships</t>
  </si>
  <si>
    <t>RDS | Trade Names</t>
  </si>
  <si>
    <t>RDS | Non-compete Agreements</t>
  </si>
  <si>
    <t>Goodwill and Intangible Assets - Additional Information (Details) - USD ($) $ in Millions</t>
  </si>
  <si>
    <t>Amortization expense on intangible assets</t>
  </si>
  <si>
    <t>Goodwill and Intangible Assets - Schedule of Estimated Annual Amortization Expense (Details) - USD ($) $ in Thousands</t>
  </si>
  <si>
    <t>2020 Remaining</t>
  </si>
  <si>
    <t>2021</t>
  </si>
  <si>
    <t>2022</t>
  </si>
  <si>
    <t>2023</t>
  </si>
  <si>
    <t>2024</t>
  </si>
  <si>
    <t>Thereafter</t>
  </si>
  <si>
    <t>Amortization expense</t>
  </si>
  <si>
    <t>Lines of Credit - Additional Information (Details) - SIC Line Of Credit - USD ($)</t>
  </si>
  <si>
    <t>Jun. 28, 2018</t>
  </si>
  <si>
    <t>Aug. 19, 2019</t>
  </si>
  <si>
    <t>Line Of Credit Facility [Line Items]</t>
  </si>
  <si>
    <t>Line of credit facility, maximum borrowing capacity</t>
  </si>
  <si>
    <t>Letter of credit facility maximum aggregate stated amount</t>
  </si>
  <si>
    <t>Description of debt instrument variable rate basis</t>
  </si>
  <si>
    <t>LIBOR based rate plus an applicable margin varying from one hundred twenty five basis points (1.25%) to one hundred seventy five basis points (1.75%) based on the borrowers’ average daily availability determined quarterly, or a base rate (determined as the greatest of the Prime rate, the Federal Funds rate plus a fifty basis point (0.50%) margin, or the LIBOR rate with a 30 day interest period plus a two hundred basis point (2.00%) margin) plus an applicable margin varying from twenty five basis points (0.25%) to seventy five basis points (0.75%) based on the borrowers’ average daily availability determined quarterly.</t>
  </si>
  <si>
    <t>Increase in floating interest rate, basis points</t>
  </si>
  <si>
    <t>Line of credit maturity date</t>
  </si>
  <si>
    <t>Jun. 28,
		2023</t>
  </si>
  <si>
    <t>Line of credit, outstanding amount</t>
  </si>
  <si>
    <t>Amount of outstanding letters of credit</t>
  </si>
  <si>
    <t>Debt issuance costs</t>
  </si>
  <si>
    <t>Non-cash interest expense</t>
  </si>
  <si>
    <t>Unamortized debt issuance costs related to the RDS and ASG credit agreement</t>
  </si>
  <si>
    <t>LIBOR</t>
  </si>
  <si>
    <t>Debt instrument margin basis point</t>
  </si>
  <si>
    <t>LIBOR | Minimum</t>
  </si>
  <si>
    <t>1.25%</t>
  </si>
  <si>
    <t>LIBOR | Maximum</t>
  </si>
  <si>
    <t>1.75%</t>
  </si>
  <si>
    <t>Federal Funds Rate</t>
  </si>
  <si>
    <t>0.50%</t>
  </si>
  <si>
    <t>LIBOR with 30 Day Interest Period | Minimum</t>
  </si>
  <si>
    <t>0.25%</t>
  </si>
  <si>
    <t>LIBOR with 30 Day Interest Period | Maximum</t>
  </si>
  <si>
    <t>0.75%</t>
  </si>
  <si>
    <t>Long-Term Debt - Schedule of Long-Term Debt (Details) - USD ($) $ in Thousands</t>
  </si>
  <si>
    <t>Debt Instrument [Line Items]</t>
  </si>
  <si>
    <t>Long-term Debt, Gross</t>
  </si>
  <si>
    <t>Unamortized debt issuance costs</t>
  </si>
  <si>
    <t>Total long-term debt</t>
  </si>
  <si>
    <t>Long-term debt, net of current portion and financing fees</t>
  </si>
  <si>
    <t>RDS equipment and vehicle notes</t>
  </si>
  <si>
    <t>ASG term loans</t>
  </si>
  <si>
    <t>Long-Term Debt - Additional Information (Details) - USD ($)</t>
  </si>
  <si>
    <t>1 Months Ended</t>
  </si>
  <si>
    <t>Mar. 31, 2021</t>
  </si>
  <si>
    <t>Dec. 31, 2015</t>
  </si>
  <si>
    <t>Dec. 31, 2020</t>
  </si>
  <si>
    <t>Sep. 30, 2020</t>
  </si>
  <si>
    <t>Jun. 30, 2020</t>
  </si>
  <si>
    <t>Apr. 08, 2020</t>
  </si>
  <si>
    <t>Dec. 31, 2018</t>
  </si>
  <si>
    <t>Aug. 31, 2018</t>
  </si>
  <si>
    <t>Feb. 28, 2017</t>
  </si>
  <si>
    <t>Outstanding balance</t>
  </si>
  <si>
    <t>Outstanding on loan</t>
  </si>
  <si>
    <t>Prime Rate</t>
  </si>
  <si>
    <t>Debt instrument, interest rate</t>
  </si>
  <si>
    <t>3.50%</t>
  </si>
  <si>
    <t>Debt instrument, maturity date</t>
  </si>
  <si>
    <t>May 31,
		2023</t>
  </si>
  <si>
    <t>December 2015, ASG loan agreement</t>
  </si>
  <si>
    <t>Aggregate amount</t>
  </si>
  <si>
    <t>3.75%</t>
  </si>
  <si>
    <t>Debt instrument, maturity date range, start</t>
  </si>
  <si>
    <t>Apr. 8,
		2016</t>
  </si>
  <si>
    <t>Debt instrument, maturity date range, end</t>
  </si>
  <si>
    <t>Mar. 8,
		2021</t>
  </si>
  <si>
    <t>February 2017, ASG financing agreement</t>
  </si>
  <si>
    <t>Jul. 1,
		2017</t>
  </si>
  <si>
    <t>Feb. 28,
		2023</t>
  </si>
  <si>
    <t>Debt instrument leverage ratio</t>
  </si>
  <si>
    <t>3.90%</t>
  </si>
  <si>
    <t>February 2017, ASG financing agreement | Leverage Ratio Greater Than 2.40 | Minimum</t>
  </si>
  <si>
    <t>2.40%</t>
  </si>
  <si>
    <t>February 2017, ASG financing agreement | Leverage Ratio Greater Than 2.40 | Base Rate</t>
  </si>
  <si>
    <t>4.75%</t>
  </si>
  <si>
    <t>February 2017, ASG financing agreement | Leverage Ratio Greater Than 2.40 | LIBOR</t>
  </si>
  <si>
    <t>6.75%</t>
  </si>
  <si>
    <t>February 2017, ASG financing agreement | Leverage Ratio Less Than 2.40 | Maximum</t>
  </si>
  <si>
    <t>February 2017, ASG financing agreement | Leverage Ratio Less Than 2.40 | Base Rate</t>
  </si>
  <si>
    <t>4.25%</t>
  </si>
  <si>
    <t>February 2017, ASG financing agreement | Leverage Ratio Less Than 2.40 | LIBOR</t>
  </si>
  <si>
    <t>6.25%</t>
  </si>
  <si>
    <t>February 2017, ASG financing agreement | Forecast</t>
  </si>
  <si>
    <t>ASG term loans | Minimum | Subsequent Event</t>
  </si>
  <si>
    <t>Financial covenant availability</t>
  </si>
  <si>
    <t>Commitments and Contingencies - Additional Information (Details)</t>
  </si>
  <si>
    <t>Dec. 31, 2020Container</t>
  </si>
  <si>
    <t>Sep. 30, 2020Container</t>
  </si>
  <si>
    <t>Jun. 30, 2020Container</t>
  </si>
  <si>
    <t>Mar. 31, 2020USD ($)FacilityStateContainer</t>
  </si>
  <si>
    <t>Lessor Lease Description [Line Items]</t>
  </si>
  <si>
    <t>Acquisition cost included in PP&amp;E related to capital leases</t>
  </si>
  <si>
    <t>Accumulated amortization related to capital leases</t>
  </si>
  <si>
    <t>Assets that were sold and subsequently leased back</t>
  </si>
  <si>
    <t>Sale-leaseback accounting sale recognized</t>
  </si>
  <si>
    <t>Long-term non-cancelable operating lease agreements expiration month and year</t>
  </si>
  <si>
    <t>2022-10</t>
  </si>
  <si>
    <t>Aggregate deferred rent</t>
  </si>
  <si>
    <t>Aggregate rent expense</t>
  </si>
  <si>
    <t>Aggregate general liability</t>
  </si>
  <si>
    <t>General liability retention limit per occurrence</t>
  </si>
  <si>
    <t>Committed purchases remain for 2020</t>
  </si>
  <si>
    <t>Pental Granite and Marble, LLC | United States</t>
  </si>
  <si>
    <t>Number of states exclusive distribution rights | State</t>
  </si>
  <si>
    <t>Minimum</t>
  </si>
  <si>
    <t>Self insurance retention</t>
  </si>
  <si>
    <t>Maximum</t>
  </si>
  <si>
    <t>Total purchases made during period</t>
  </si>
  <si>
    <t>Finance penalties for not meeting minimum purchase commitment requirements</t>
  </si>
  <si>
    <t>15.00%</t>
  </si>
  <si>
    <t>2029-12</t>
  </si>
  <si>
    <t>Number of facility leases | Facility</t>
  </si>
  <si>
    <t>Minimum purchase volume per quarter during 2021 | Container</t>
  </si>
  <si>
    <t>Minimum purchase volume per quarter during 2025 | Container</t>
  </si>
  <si>
    <t>ASG | Subsequent Event</t>
  </si>
  <si>
    <t>Minimum purchase volume, Remainder of fiscal year | Container</t>
  </si>
  <si>
    <t>Leased vehicles, depreciation method</t>
  </si>
  <si>
    <t>straight-line basis</t>
  </si>
  <si>
    <t>Life of lease</t>
  </si>
  <si>
    <t>Amortization expense of capital leases</t>
  </si>
  <si>
    <t>Corporate, Administrative, Fabrication and Warehousing Facilities | RDS | Company Shareholder</t>
  </si>
  <si>
    <t>2024-11</t>
  </si>
  <si>
    <t>Corporate, Administrative, Fabrication and Warehousing Facilities | RDS | Current Employees or Contractors</t>
  </si>
  <si>
    <t>Office Equipment | RDS</t>
  </si>
  <si>
    <t>2022-09</t>
  </si>
  <si>
    <t>Commitments and Contingencies - Schedule of Future Minimum Purchases for Maintain Exclusive Rights (Details) $ in Thousands</t>
  </si>
  <si>
    <t>Mar. 31, 2020USD ($)</t>
  </si>
  <si>
    <t>Remaining in 2020</t>
  </si>
  <si>
    <t>2025</t>
  </si>
  <si>
    <t>Future minimum purchase</t>
  </si>
  <si>
    <t>Stock Compensation - Additional Information (Details) - USD ($) $ in Thousands</t>
  </si>
  <si>
    <t>Mar. 26, 2019</t>
  </si>
  <si>
    <t>Nov. 22, 2017</t>
  </si>
  <si>
    <t>Share Based Compensation Arrangement By Share Based Payment Award [Line Items]</t>
  </si>
  <si>
    <t>Shares of common stock granted</t>
  </si>
  <si>
    <t>Shares of common stock vested</t>
  </si>
  <si>
    <t>Incentive stock options granted pursuant terms</t>
  </si>
  <si>
    <t>The performance condition is achievement of a 2021 earnings target and the level of achievement of the earnings target determines the number of shares that will be issued.  The number of shares to be issued at achievement of 100% of the earnings target is 573,824, and up to 1,147,648 shares will be issued upon achievement of 200% of the earnings target. The 200% target share amount of 1,147,648 were included as granted in the January 1, 2020, figure in the table below of nonvested shares outstanding.</t>
  </si>
  <si>
    <t>Reversal of stock compensation expense</t>
  </si>
  <si>
    <t>Shares outstanding</t>
  </si>
  <si>
    <t>Restricted Stock | Directors, Executives and Key Employees</t>
  </si>
  <si>
    <t>Restricted Stock | Minimum</t>
  </si>
  <si>
    <t>Shares issued for achievement of earnings target</t>
  </si>
  <si>
    <t>Restricted Stock | Maximum</t>
  </si>
  <si>
    <t>Total remaining stock-based compensation expense for nonvested stock</t>
  </si>
  <si>
    <t>Total remaining stock-based compensation expense for nonvested stock, excepted weighted average remaining recognition period</t>
  </si>
  <si>
    <t>1 year 7 months 6 days</t>
  </si>
  <si>
    <t>Total stock-based compensation (benefit) expense</t>
  </si>
  <si>
    <t>Phantom Stock Outstanding</t>
  </si>
  <si>
    <t>9 months</t>
  </si>
  <si>
    <t>Vesting period</t>
  </si>
  <si>
    <t>Phantom Stock Outstanding | Maximum</t>
  </si>
  <si>
    <t>2017 Plan</t>
  </si>
  <si>
    <t>Maximum aggregate number of shares issuable</t>
  </si>
  <si>
    <t>2019 Long-Term Incentive Plan</t>
  </si>
  <si>
    <t>Share based compensation, common stock outstanding</t>
  </si>
  <si>
    <t>Common stock reserved and available for future awards</t>
  </si>
  <si>
    <t>Stock option activity</t>
  </si>
  <si>
    <t>Stock Compensation - Summary of Restricted Stock Activity (Details) - Restricted Stock</t>
  </si>
  <si>
    <t>Mar. 31, 2020$ / sharesshares</t>
  </si>
  <si>
    <t>Nonvested Shares Outstanding</t>
  </si>
  <si>
    <t>Nonvested shares, Beginning Balance | shares</t>
  </si>
  <si>
    <t>Granted | shares</t>
  </si>
  <si>
    <t>Forfeited | shares</t>
  </si>
  <si>
    <t>Vested | shares</t>
  </si>
  <si>
    <t>Nonvested shares, Ending Balance | shares</t>
  </si>
  <si>
    <t>Weighted Average Grant Date Fair Value</t>
  </si>
  <si>
    <t>Nonvested shares, Beginning Balance | $ / shares</t>
  </si>
  <si>
    <t>Granted | $ / shares</t>
  </si>
  <si>
    <t>Forfeited | $ / shares</t>
  </si>
  <si>
    <t>Vested | $ / shares</t>
  </si>
  <si>
    <t>Nonvested shares, Ending Balance | $ / shares</t>
  </si>
  <si>
    <t>Provision for Income Taxes - Additional Information (Details)</t>
  </si>
  <si>
    <t>Effective tax rate</t>
  </si>
  <si>
    <t>44.76%</t>
  </si>
  <si>
    <t>80.52%</t>
  </si>
  <si>
    <t>Related Party Transactions - Additional Information (Details)</t>
  </si>
  <si>
    <t>Mar. 31, 2020USD ($)FacilityExecutive</t>
  </si>
  <si>
    <t>Related Party Transaction [Line Items]</t>
  </si>
  <si>
    <t>RDS | Subcontractors and Supplier</t>
  </si>
  <si>
    <t>Number of family members have ownership interest | Executive</t>
  </si>
  <si>
    <t>Related party transaction, amounts of transaction</t>
  </si>
  <si>
    <t>Related party accounts payable</t>
  </si>
  <si>
    <t>RDS | Subcontractors and Supplier | Greencraft Holdings, LLC.</t>
  </si>
  <si>
    <t>Related party unpaid amount</t>
  </si>
  <si>
    <t>Related party transaction cost</t>
  </si>
  <si>
    <t>RDS | Subcontractors and Supplier | Greencraft Holdings, LLC. | Maximum</t>
  </si>
  <si>
    <t>Trust Affiliated with Stockholder | RDS | Facility Rent</t>
  </si>
  <si>
    <t>Number of facilities leases | Facility</t>
  </si>
  <si>
    <t>Current Employees, Contractors or Former Owners | RDS | Facility Rent</t>
  </si>
  <si>
    <t>521 Digiulian Boulevard, LLC | ASG | Facility Rent</t>
  </si>
  <si>
    <t>Officer | Other Consulting Services</t>
  </si>
  <si>
    <t>Segment Information - Additional Information (Details)</t>
  </si>
  <si>
    <t>Mar. 31, 2020Segment</t>
  </si>
  <si>
    <t>Number of operating segments</t>
  </si>
  <si>
    <t>Segment Information - Performance of Segment based upon Revenues and Operating Income (Details) - USD ($) $ in Thousands</t>
  </si>
  <si>
    <t>Net revenue:</t>
  </si>
  <si>
    <t>Net revenue</t>
  </si>
  <si>
    <t>Operating income (loss):</t>
  </si>
  <si>
    <t>Operating income (loss)</t>
  </si>
  <si>
    <t>Capital expenditures:</t>
  </si>
  <si>
    <t>Capital expenditures</t>
  </si>
  <si>
    <t>Operating Segments | RDS</t>
  </si>
  <si>
    <t>Operating Segments | ASG</t>
  </si>
  <si>
    <t>Elimination</t>
  </si>
  <si>
    <t>Unallocated</t>
  </si>
  <si>
    <t>Segment Information - Summary of Segment Assets to Consolidated (Details) - USD ($) $ in Thousands</t>
  </si>
  <si>
    <t>Goodwill:</t>
  </si>
  <si>
    <t>Other intangible assets, net:</t>
  </si>
  <si>
    <t>Total assets:</t>
  </si>
  <si>
    <t>Assets</t>
  </si>
  <si>
    <t>Consolidation Ent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5322974</v>
      </c>
    </row>
    <row r="16" spans="1:3">
      <c r="A16" s="4" t="s">
        <v>27</v>
      </c>
      <c r="B16" s="4" t="s">
        <v>8</v>
      </c>
    </row>
    <row r="17" spans="1:3">
      <c r="A17" s="4" t="s">
        <v>28</v>
      </c>
      <c r="B17" s="4" t="s">
        <v>8</v>
      </c>
    </row>
    <row r="18" spans="1:3">
      <c r="A18" s="4" t="s">
        <v>29</v>
      </c>
      <c r="B18" s="4" t="s">
        <v>30</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30</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03</v>
      </c>
    </row>
    <row r="4" spans="1:2">
      <c r="A4" s="4" t="s">
        <v>65</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6929</v>
      </c>
      <c r="C3" s="6" t="n">
        <v>5002</v>
      </c>
    </row>
    <row r="4" spans="1:3">
      <c r="A4" s="4" t="s">
        <v>64</v>
      </c>
      <c r="B4" s="5" t="n">
        <v>59958</v>
      </c>
      <c r="C4" s="5" t="n">
        <v>63419</v>
      </c>
    </row>
    <row r="5" spans="1:3">
      <c r="A5" s="4" t="s">
        <v>65</v>
      </c>
      <c r="B5" s="5" t="n">
        <v>106895</v>
      </c>
      <c r="C5" s="5" t="n">
        <v>104741</v>
      </c>
    </row>
    <row r="6" spans="1:3">
      <c r="A6" s="4" t="s">
        <v>66</v>
      </c>
      <c r="B6" s="5" t="n">
        <v>10381</v>
      </c>
      <c r="C6" s="5" t="n">
        <v>11083</v>
      </c>
    </row>
    <row r="7" spans="1:3">
      <c r="A7" s="4" t="s">
        <v>67</v>
      </c>
      <c r="B7" s="5" t="n">
        <v>4437</v>
      </c>
      <c r="C7" s="5" t="n">
        <v>2184</v>
      </c>
    </row>
    <row r="8" spans="1:3">
      <c r="A8" s="4" t="s">
        <v>68</v>
      </c>
      <c r="B8" s="5" t="n">
        <v>218600</v>
      </c>
      <c r="C8" s="5" t="n">
        <v>186429</v>
      </c>
    </row>
    <row r="9" spans="1:3">
      <c r="A9" s="4" t="s">
        <v>69</v>
      </c>
      <c r="B9" s="5" t="n">
        <v>26485</v>
      </c>
      <c r="C9" s="5" t="n">
        <v>26494</v>
      </c>
    </row>
    <row r="10" spans="1:3">
      <c r="A10" s="4" t="s">
        <v>70</v>
      </c>
      <c r="B10" s="5" t="n">
        <v>10222</v>
      </c>
      <c r="C10" s="5" t="n">
        <v>10550</v>
      </c>
    </row>
    <row r="11" spans="1:3">
      <c r="A11" s="4" t="s">
        <v>71</v>
      </c>
      <c r="B11" s="5" t="n">
        <v>99789</v>
      </c>
      <c r="C11" s="5" t="n">
        <v>99789</v>
      </c>
    </row>
    <row r="12" spans="1:3">
      <c r="A12" s="4" t="s">
        <v>72</v>
      </c>
      <c r="B12" s="5" t="n">
        <v>87565</v>
      </c>
      <c r="C12" s="5" t="n">
        <v>90748</v>
      </c>
    </row>
    <row r="13" spans="1:3">
      <c r="A13" s="4" t="s">
        <v>73</v>
      </c>
      <c r="B13" s="5" t="n">
        <v>5328</v>
      </c>
      <c r="C13" s="5" t="n">
        <v>6265</v>
      </c>
    </row>
    <row r="14" spans="1:3">
      <c r="A14" s="4" t="s">
        <v>74</v>
      </c>
      <c r="B14" s="5" t="n">
        <v>447989</v>
      </c>
      <c r="C14" s="5" t="n">
        <v>420275</v>
      </c>
    </row>
    <row r="15" spans="1:3">
      <c r="A15" s="3" t="s">
        <v>75</v>
      </c>
    </row>
    <row r="16" spans="1:3">
      <c r="A16" s="4" t="s">
        <v>76</v>
      </c>
      <c r="B16" s="5" t="n">
        <v>46904</v>
      </c>
      <c r="C16" s="5" t="n">
        <v>42734</v>
      </c>
    </row>
    <row r="17" spans="1:3">
      <c r="A17" s="4" t="s">
        <v>77</v>
      </c>
      <c r="B17" s="5" t="n">
        <v>19115</v>
      </c>
      <c r="C17" s="5" t="n">
        <v>16661</v>
      </c>
    </row>
    <row r="18" spans="1:3">
      <c r="A18" s="4" t="s">
        <v>78</v>
      </c>
      <c r="B18" s="5" t="n">
        <v>9101</v>
      </c>
      <c r="C18" s="5" t="n">
        <v>8627</v>
      </c>
    </row>
    <row r="19" spans="1:3">
      <c r="A19" s="4" t="s">
        <v>79</v>
      </c>
      <c r="B19" s="5" t="n">
        <v>954</v>
      </c>
      <c r="C19" s="5" t="n">
        <v>11749</v>
      </c>
    </row>
    <row r="20" spans="1:3">
      <c r="A20" s="4" t="s">
        <v>80</v>
      </c>
      <c r="B20" s="5" t="n">
        <v>2639</v>
      </c>
      <c r="C20" s="5" t="n">
        <v>2395</v>
      </c>
    </row>
    <row r="21" spans="1:3">
      <c r="A21" s="4" t="s">
        <v>81</v>
      </c>
      <c r="B21" s="5" t="n">
        <v>78713</v>
      </c>
      <c r="C21" s="5" t="n">
        <v>82166</v>
      </c>
    </row>
    <row r="22" spans="1:3">
      <c r="A22" s="4" t="s">
        <v>82</v>
      </c>
      <c r="B22" s="5" t="n">
        <v>48830</v>
      </c>
      <c r="C22" s="5" t="n">
        <v>21871</v>
      </c>
    </row>
    <row r="23" spans="1:3">
      <c r="A23" s="4" t="s">
        <v>83</v>
      </c>
      <c r="B23" s="5" t="n">
        <v>151559</v>
      </c>
      <c r="C23" s="5" t="n">
        <v>141299</v>
      </c>
    </row>
    <row r="24" spans="1:3">
      <c r="A24" s="4" t="s">
        <v>84</v>
      </c>
      <c r="B24" s="5" t="n">
        <v>6720</v>
      </c>
      <c r="C24" s="5" t="n">
        <v>6907</v>
      </c>
    </row>
    <row r="25" spans="1:3">
      <c r="A25" s="4" t="s">
        <v>85</v>
      </c>
      <c r="B25" s="5" t="n">
        <v>5352</v>
      </c>
      <c r="C25" s="5" t="n">
        <v>6757</v>
      </c>
    </row>
    <row r="26" spans="1:3">
      <c r="A26" s="4" t="s">
        <v>86</v>
      </c>
      <c r="B26" s="5" t="n">
        <v>291174</v>
      </c>
      <c r="C26" s="5" t="n">
        <v>259000</v>
      </c>
    </row>
    <row r="27" spans="1:3">
      <c r="A27" s="4" t="s">
        <v>87</v>
      </c>
      <c r="B27" s="4" t="s">
        <v>88</v>
      </c>
      <c r="C27" s="4" t="s">
        <v>88</v>
      </c>
    </row>
    <row r="28" spans="1:3">
      <c r="A28" s="3" t="s">
        <v>89</v>
      </c>
    </row>
    <row r="29" spans="1:3">
      <c r="A29" s="4" t="s">
        <v>90</v>
      </c>
      <c r="B29" s="5" t="n">
        <v>-1046</v>
      </c>
      <c r="C29" s="5" t="n">
        <v>-391</v>
      </c>
    </row>
    <row r="30" spans="1:3">
      <c r="A30" s="4" t="s">
        <v>91</v>
      </c>
      <c r="B30" s="5" t="n">
        <v>161590</v>
      </c>
      <c r="C30" s="5" t="n">
        <v>161396</v>
      </c>
    </row>
    <row r="31" spans="1:3">
      <c r="A31" s="4" t="s">
        <v>92</v>
      </c>
      <c r="B31" s="5" t="n">
        <v>-3983</v>
      </c>
      <c r="C31" s="5" t="n">
        <v>19</v>
      </c>
    </row>
    <row r="32" spans="1:3">
      <c r="A32" s="4" t="s">
        <v>93</v>
      </c>
      <c r="B32" s="5" t="n">
        <v>156815</v>
      </c>
      <c r="C32" s="5" t="n">
        <v>161275</v>
      </c>
    </row>
    <row r="33" spans="1:3">
      <c r="A33" s="4" t="s">
        <v>94</v>
      </c>
      <c r="B33" s="5" t="n">
        <v>447989</v>
      </c>
      <c r="C33" s="5" t="n">
        <v>420275</v>
      </c>
    </row>
    <row r="34" spans="1:3">
      <c r="A34" s="4" t="s">
        <v>95</v>
      </c>
    </row>
    <row r="35" spans="1:3">
      <c r="A35" s="3" t="s">
        <v>62</v>
      </c>
    </row>
    <row r="36" spans="1:3">
      <c r="A36" s="4" t="s">
        <v>72</v>
      </c>
      <c r="B36" s="5" t="n">
        <v>69667</v>
      </c>
      <c r="C36" s="5" t="n">
        <v>71989</v>
      </c>
    </row>
    <row r="37" spans="1:3">
      <c r="A37" s="4" t="s">
        <v>96</v>
      </c>
    </row>
    <row r="38" spans="1:3">
      <c r="A38" s="3" t="s">
        <v>62</v>
      </c>
    </row>
    <row r="39" spans="1:3">
      <c r="A39" s="4" t="s">
        <v>72</v>
      </c>
      <c r="B39" s="5" t="n">
        <v>17898</v>
      </c>
      <c r="C39" s="5" t="n">
        <v>18759</v>
      </c>
    </row>
    <row r="40" spans="1:3">
      <c r="A40" s="4" t="s">
        <v>97</v>
      </c>
    </row>
    <row r="41" spans="1:3">
      <c r="A41" s="3" t="s">
        <v>89</v>
      </c>
    </row>
    <row r="42" spans="1:3">
      <c r="A42" s="4" t="s">
        <v>98</v>
      </c>
      <c r="B42" s="5" t="n">
        <v>254</v>
      </c>
      <c r="C42" s="5" t="n">
        <v>251</v>
      </c>
    </row>
    <row r="43" spans="1:3">
      <c r="A43" s="4" t="s">
        <v>93</v>
      </c>
      <c r="B43" s="6" t="n">
        <v>254</v>
      </c>
      <c r="C43" s="6" t="n">
        <v>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71</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1</v>
      </c>
    </row>
    <row r="2" spans="1:3">
      <c r="A2" s="4" t="s">
        <v>100</v>
      </c>
      <c r="B2" s="6" t="n">
        <v>1092</v>
      </c>
      <c r="C2" s="6" t="n">
        <v>849</v>
      </c>
    </row>
    <row r="3" spans="1:3">
      <c r="A3" s="4" t="s">
        <v>101</v>
      </c>
      <c r="B3" s="5" t="n">
        <v>23326</v>
      </c>
      <c r="C3" s="5" t="n">
        <v>21020</v>
      </c>
    </row>
    <row r="4" spans="1:3">
      <c r="A4" s="4" t="s">
        <v>102</v>
      </c>
      <c r="B4" s="5" t="n">
        <v>58905</v>
      </c>
      <c r="C4" s="5" t="n">
        <v>55722</v>
      </c>
    </row>
    <row r="5" spans="1:3">
      <c r="A5" s="4" t="s">
        <v>103</v>
      </c>
      <c r="B5" s="5" t="n">
        <v>586</v>
      </c>
      <c r="C5" s="5" t="n">
        <v>511</v>
      </c>
    </row>
    <row r="6" spans="1:3">
      <c r="A6" s="4" t="s">
        <v>104</v>
      </c>
      <c r="B6" s="6" t="n">
        <v>1123</v>
      </c>
      <c r="C6" s="6" t="n">
        <v>1107</v>
      </c>
    </row>
    <row r="7" spans="1:3">
      <c r="A7" s="4" t="s">
        <v>105</v>
      </c>
      <c r="B7" s="5" t="n">
        <v>116753</v>
      </c>
      <c r="C7" s="5" t="n">
        <v>33140</v>
      </c>
    </row>
    <row r="8" spans="1:3">
      <c r="A8" s="4" t="s">
        <v>95</v>
      </c>
    </row>
    <row r="9" spans="1:3">
      <c r="A9" s="4" t="s">
        <v>102</v>
      </c>
      <c r="B9" s="6" t="n">
        <v>50573</v>
      </c>
      <c r="C9" s="6" t="n">
        <v>48251</v>
      </c>
    </row>
    <row r="10" spans="1:3">
      <c r="A10" s="4" t="s">
        <v>96</v>
      </c>
    </row>
    <row r="11" spans="1:3">
      <c r="A11" s="4" t="s">
        <v>102</v>
      </c>
      <c r="B11" s="6" t="n">
        <v>8332</v>
      </c>
      <c r="C11" s="6" t="n">
        <v>7471</v>
      </c>
    </row>
    <row r="12" spans="1:3">
      <c r="A12" s="4" t="s">
        <v>97</v>
      </c>
    </row>
    <row r="13" spans="1:3">
      <c r="A13" s="4" t="s">
        <v>106</v>
      </c>
      <c r="B13" s="7" t="n">
        <v>0.01</v>
      </c>
      <c r="C13" s="7" t="n">
        <v>0.01</v>
      </c>
    </row>
    <row r="14" spans="1:3">
      <c r="A14" s="4" t="s">
        <v>107</v>
      </c>
      <c r="B14" s="5" t="n">
        <v>100000000</v>
      </c>
      <c r="C14" s="5" t="n">
        <v>100000000</v>
      </c>
    </row>
    <row r="15" spans="1:3">
      <c r="A15" s="4" t="s">
        <v>108</v>
      </c>
      <c r="B15" s="5" t="n">
        <v>25422258</v>
      </c>
      <c r="C15" s="5" t="n">
        <v>25139542</v>
      </c>
    </row>
    <row r="16" spans="1:3">
      <c r="A16" s="4" t="s">
        <v>109</v>
      </c>
      <c r="B16" s="5" t="n">
        <v>25305505</v>
      </c>
      <c r="C16" s="5" t="n">
        <v>25106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4"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3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111</v>
      </c>
    </row>
    <row r="3" spans="1:3">
      <c r="A3" s="3" t="s">
        <v>190</v>
      </c>
    </row>
    <row r="4" spans="1:3">
      <c r="A4" s="4" t="s">
        <v>307</v>
      </c>
      <c r="B4" s="6" t="n">
        <v>-4002</v>
      </c>
      <c r="C4" s="6" t="n">
        <v>127</v>
      </c>
    </row>
    <row r="5" spans="1:3">
      <c r="A5" s="3" t="s">
        <v>308</v>
      </c>
    </row>
    <row r="6" spans="1:3">
      <c r="A6" s="4" t="s">
        <v>309</v>
      </c>
      <c r="B6" s="5" t="n">
        <v>25192201</v>
      </c>
      <c r="C6" s="5" t="n">
        <v>25766260</v>
      </c>
    </row>
    <row r="7" spans="1:3">
      <c r="A7" s="4" t="s">
        <v>310</v>
      </c>
      <c r="B7" s="5" t="n">
        <v>25192201</v>
      </c>
      <c r="C7" s="5" t="n">
        <v>25826120</v>
      </c>
    </row>
    <row r="8" spans="1:3">
      <c r="A8" s="3" t="s">
        <v>311</v>
      </c>
    </row>
    <row r="9" spans="1:3">
      <c r="A9" s="4" t="s">
        <v>309</v>
      </c>
      <c r="B9" s="7" t="n">
        <v>-0.16</v>
      </c>
      <c r="C9" s="6" t="n">
        <v>0</v>
      </c>
    </row>
    <row r="10" spans="1:3">
      <c r="A10" s="4" t="s">
        <v>310</v>
      </c>
      <c r="B10" s="7" t="n">
        <v>-0.16</v>
      </c>
      <c r="C1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12</v>
      </c>
      <c r="B1" s="2" t="s">
        <v>1</v>
      </c>
      <c r="D1" s="2" t="s">
        <v>313</v>
      </c>
    </row>
    <row r="2" spans="1:5">
      <c r="B2" s="2" t="s">
        <v>314</v>
      </c>
      <c r="C2" s="2" t="s">
        <v>315</v>
      </c>
      <c r="D2" s="2" t="s">
        <v>316</v>
      </c>
      <c r="E2" s="2" t="s">
        <v>317</v>
      </c>
    </row>
    <row r="3" spans="1:5">
      <c r="A3" s="3" t="s">
        <v>318</v>
      </c>
    </row>
    <row r="4" spans="1:5">
      <c r="A4" s="4" t="s">
        <v>319</v>
      </c>
      <c r="C4" s="6" t="n">
        <v>-1522000</v>
      </c>
    </row>
    <row r="5" spans="1:5">
      <c r="A5" s="4" t="s">
        <v>320</v>
      </c>
      <c r="B5" s="6" t="n">
        <v>0</v>
      </c>
    </row>
    <row r="6" spans="1:5">
      <c r="A6" s="4" t="s">
        <v>321</v>
      </c>
      <c r="B6" s="5" t="n">
        <v>0</v>
      </c>
      <c r="D6" s="6" t="n">
        <v>0</v>
      </c>
    </row>
    <row r="7" spans="1:5">
      <c r="A7" s="4" t="s">
        <v>322</v>
      </c>
      <c r="B7" s="5" t="n">
        <v>0</v>
      </c>
    </row>
    <row r="8" spans="1:5">
      <c r="A8" s="4" t="s">
        <v>323</v>
      </c>
      <c r="B8" s="6" t="n">
        <v>99789000</v>
      </c>
      <c r="D8" s="5" t="n">
        <v>99789000</v>
      </c>
    </row>
    <row r="9" spans="1:5">
      <c r="A9" s="4" t="s">
        <v>324</v>
      </c>
      <c r="B9" s="4" t="s">
        <v>325</v>
      </c>
    </row>
    <row r="10" spans="1:5">
      <c r="A10" s="4" t="s">
        <v>326</v>
      </c>
      <c r="B10" s="5" t="n">
        <v>2</v>
      </c>
    </row>
    <row r="11" spans="1:5">
      <c r="A11" s="4" t="s">
        <v>327</v>
      </c>
      <c r="B11" s="6" t="n">
        <v>1200000</v>
      </c>
    </row>
    <row r="12" spans="1:5">
      <c r="A12" s="4" t="s">
        <v>328</v>
      </c>
    </row>
    <row r="13" spans="1:5">
      <c r="A13" s="3" t="s">
        <v>318</v>
      </c>
    </row>
    <row r="14" spans="1:5">
      <c r="A14" s="4" t="s">
        <v>323</v>
      </c>
      <c r="B14" s="6" t="n">
        <v>45564000</v>
      </c>
    </row>
    <row r="15" spans="1:5">
      <c r="A15" s="4" t="s">
        <v>329</v>
      </c>
      <c r="B15" s="4" t="s">
        <v>330</v>
      </c>
    </row>
    <row r="16" spans="1:5">
      <c r="A16" s="4" t="s">
        <v>331</v>
      </c>
    </row>
    <row r="17" spans="1:5">
      <c r="A17" s="3" t="s">
        <v>318</v>
      </c>
    </row>
    <row r="18" spans="1:5">
      <c r="A18" s="4" t="s">
        <v>323</v>
      </c>
      <c r="B18" s="6" t="n">
        <v>54225000</v>
      </c>
    </row>
    <row r="19" spans="1:5">
      <c r="A19" s="4" t="s">
        <v>329</v>
      </c>
      <c r="B19" s="4" t="s">
        <v>332</v>
      </c>
    </row>
    <row r="20" spans="1:5">
      <c r="A20" s="4" t="s">
        <v>333</v>
      </c>
    </row>
    <row r="21" spans="1:5">
      <c r="A21" s="3" t="s">
        <v>318</v>
      </c>
    </row>
    <row r="22" spans="1:5">
      <c r="A22" s="4" t="s">
        <v>319</v>
      </c>
      <c r="C22" s="5" t="n">
        <v>1400000</v>
      </c>
    </row>
    <row r="23" spans="1:5">
      <c r="A23" s="4" t="s">
        <v>334</v>
      </c>
    </row>
    <row r="24" spans="1:5">
      <c r="A24" s="3" t="s">
        <v>318</v>
      </c>
    </row>
    <row r="25" spans="1:5">
      <c r="A25" s="4" t="s">
        <v>335</v>
      </c>
      <c r="D25" s="5" t="n">
        <v>0</v>
      </c>
    </row>
    <row r="26" spans="1:5">
      <c r="A26" s="4" t="s">
        <v>336</v>
      </c>
    </row>
    <row r="27" spans="1:5">
      <c r="A27" s="3" t="s">
        <v>318</v>
      </c>
    </row>
    <row r="28" spans="1:5">
      <c r="A28" s="4" t="s">
        <v>319</v>
      </c>
      <c r="C28" s="5" t="n">
        <v>300000</v>
      </c>
    </row>
    <row r="29" spans="1:5">
      <c r="A29" s="4" t="s">
        <v>337</v>
      </c>
    </row>
    <row r="30" spans="1:5">
      <c r="A30" s="3" t="s">
        <v>318</v>
      </c>
    </row>
    <row r="31" spans="1:5">
      <c r="A31" s="4" t="s">
        <v>335</v>
      </c>
      <c r="D31" s="5" t="n">
        <v>0</v>
      </c>
    </row>
    <row r="32" spans="1:5">
      <c r="A32" s="4" t="s">
        <v>165</v>
      </c>
    </row>
    <row r="33" spans="1:5">
      <c r="A33" s="3" t="s">
        <v>318</v>
      </c>
    </row>
    <row r="34" spans="1:5">
      <c r="A34" s="4" t="s">
        <v>335</v>
      </c>
      <c r="C34" s="5" t="n">
        <v>2000000</v>
      </c>
    </row>
    <row r="35" spans="1:5">
      <c r="A35" s="4" t="s">
        <v>319</v>
      </c>
      <c r="B35" s="6" t="n">
        <v>0</v>
      </c>
      <c r="C35" s="6" t="n">
        <v>0</v>
      </c>
    </row>
    <row r="36" spans="1:5">
      <c r="A36" s="4" t="s">
        <v>323</v>
      </c>
      <c r="E36" s="6" t="n">
        <v>4698000</v>
      </c>
    </row>
    <row r="37" spans="1:5">
      <c r="A37" s="4" t="s">
        <v>338</v>
      </c>
    </row>
    <row r="38" spans="1:5">
      <c r="A38" s="3" t="s">
        <v>318</v>
      </c>
    </row>
    <row r="39" spans="1:5">
      <c r="A39" s="4" t="s">
        <v>335</v>
      </c>
      <c r="B39" s="6" t="n">
        <v>0</v>
      </c>
      <c r="D39" s="6" t="n">
        <v>0</v>
      </c>
    </row>
    <row r="40" spans="1:5">
      <c r="A40" s="4" t="s">
        <v>300</v>
      </c>
    </row>
    <row r="41" spans="1:5">
      <c r="A41" s="3" t="s">
        <v>318</v>
      </c>
    </row>
    <row r="42" spans="1:5">
      <c r="A42" s="4" t="s">
        <v>339</v>
      </c>
      <c r="B42" s="5" t="n">
        <v>14782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8"/>
  </cols>
  <sheetData>
    <row r="1" spans="1:2">
      <c r="A1" s="1" t="s">
        <v>340</v>
      </c>
      <c r="B1" s="2" t="s">
        <v>1</v>
      </c>
    </row>
    <row r="2" spans="1:2">
      <c r="B2" s="2" t="s">
        <v>2</v>
      </c>
    </row>
    <row r="3" spans="1:2">
      <c r="A3" s="4" t="s">
        <v>95</v>
      </c>
    </row>
    <row r="4" spans="1:2">
      <c r="A4" s="3" t="s">
        <v>341</v>
      </c>
    </row>
    <row r="5" spans="1:2">
      <c r="A5" s="4" t="s">
        <v>342</v>
      </c>
      <c r="B5" s="4" t="s">
        <v>343</v>
      </c>
    </row>
    <row r="6" spans="1:2">
      <c r="A6" s="4" t="s">
        <v>344</v>
      </c>
    </row>
    <row r="7" spans="1:2">
      <c r="A7" s="3" t="s">
        <v>341</v>
      </c>
    </row>
    <row r="8" spans="1:2">
      <c r="A8" s="4" t="s">
        <v>345</v>
      </c>
      <c r="B8" s="4" t="s">
        <v>346</v>
      </c>
    </row>
    <row r="9" spans="1:2">
      <c r="A9" s="4" t="s">
        <v>347</v>
      </c>
    </row>
    <row r="10" spans="1:2">
      <c r="A10" s="3" t="s">
        <v>341</v>
      </c>
    </row>
    <row r="11" spans="1:2">
      <c r="A11" s="4" t="s">
        <v>345</v>
      </c>
      <c r="B11" s="4" t="s">
        <v>348</v>
      </c>
    </row>
    <row r="12" spans="1:2">
      <c r="A12" s="4" t="s">
        <v>349</v>
      </c>
    </row>
    <row r="13" spans="1:2">
      <c r="A13" s="3" t="s">
        <v>341</v>
      </c>
    </row>
    <row r="14" spans="1:2">
      <c r="A14" s="4" t="s">
        <v>342</v>
      </c>
      <c r="B14" s="4" t="s">
        <v>350</v>
      </c>
    </row>
    <row r="15" spans="1:2">
      <c r="A15" s="4" t="s">
        <v>351</v>
      </c>
    </row>
    <row r="16" spans="1:2">
      <c r="A16" s="3" t="s">
        <v>341</v>
      </c>
    </row>
    <row r="17" spans="1:2">
      <c r="A17" s="4" t="s">
        <v>345</v>
      </c>
      <c r="B17" s="4" t="s">
        <v>352</v>
      </c>
    </row>
    <row r="18" spans="1:2">
      <c r="A18" s="4" t="s">
        <v>353</v>
      </c>
    </row>
    <row r="19" spans="1:2">
      <c r="A19" s="3" t="s">
        <v>341</v>
      </c>
    </row>
    <row r="20" spans="1:2">
      <c r="A20" s="4" t="s">
        <v>345</v>
      </c>
      <c r="B20" s="4" t="s">
        <v>354</v>
      </c>
    </row>
    <row r="21" spans="1:2">
      <c r="A21" s="4" t="s">
        <v>355</v>
      </c>
    </row>
    <row r="22" spans="1:2">
      <c r="A22" s="3" t="s">
        <v>341</v>
      </c>
    </row>
    <row r="23" spans="1:2">
      <c r="A23" s="4" t="s">
        <v>345</v>
      </c>
      <c r="B23" s="4" t="s">
        <v>356</v>
      </c>
    </row>
    <row r="24" spans="1:2">
      <c r="A24" s="4" t="s">
        <v>342</v>
      </c>
      <c r="B2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111</v>
      </c>
      <c r="D2" s="2" t="s">
        <v>61</v>
      </c>
    </row>
    <row r="3" spans="1:4">
      <c r="A3" s="3" t="s">
        <v>268</v>
      </c>
    </row>
    <row r="4" spans="1:4">
      <c r="A4" s="4" t="s">
        <v>359</v>
      </c>
      <c r="B4" s="6" t="n">
        <v>134378000</v>
      </c>
      <c r="C4" s="6" t="n">
        <v>136920000</v>
      </c>
    </row>
    <row r="5" spans="1:4">
      <c r="A5" s="4" t="s">
        <v>360</v>
      </c>
      <c r="B5" s="5" t="n">
        <v>5800000</v>
      </c>
      <c r="D5" s="6" t="n">
        <v>5700000</v>
      </c>
    </row>
    <row r="6" spans="1:4">
      <c r="A6" s="4" t="s">
        <v>78</v>
      </c>
      <c r="B6" s="5" t="n">
        <v>9101000</v>
      </c>
      <c r="D6" s="5" t="n">
        <v>8627000</v>
      </c>
    </row>
    <row r="7" spans="1:4">
      <c r="A7" s="4" t="s">
        <v>361</v>
      </c>
      <c r="B7" s="6" t="n">
        <v>3800000</v>
      </c>
      <c r="D7" s="6" t="n">
        <v>4500000</v>
      </c>
    </row>
    <row r="8" spans="1:4">
      <c r="A8" s="4" t="s">
        <v>362</v>
      </c>
    </row>
    <row r="9" spans="1:4">
      <c r="A9" s="3" t="s">
        <v>268</v>
      </c>
    </row>
    <row r="10" spans="1:4">
      <c r="A10" s="4" t="s">
        <v>363</v>
      </c>
      <c r="B10" s="4" t="s">
        <v>364</v>
      </c>
      <c r="C10" s="4" t="s">
        <v>365</v>
      </c>
    </row>
    <row r="11" spans="1:4">
      <c r="A11" s="4" t="s">
        <v>366</v>
      </c>
    </row>
    <row r="12" spans="1:4">
      <c r="A12" s="3" t="s">
        <v>268</v>
      </c>
    </row>
    <row r="13" spans="1:4">
      <c r="A13" s="4" t="s">
        <v>359</v>
      </c>
      <c r="B13" s="6"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7</v>
      </c>
      <c r="B1" s="2" t="s">
        <v>2</v>
      </c>
    </row>
    <row r="2" spans="1:2">
      <c r="A2" s="4" t="s">
        <v>368</v>
      </c>
    </row>
    <row r="3" spans="1:2">
      <c r="A3" s="3" t="s">
        <v>268</v>
      </c>
    </row>
    <row r="4" spans="1:2">
      <c r="A4" s="4" t="s">
        <v>369</v>
      </c>
      <c r="B4" s="4" t="s">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11</v>
      </c>
    </row>
    <row r="3" spans="1:3">
      <c r="A3" s="3" t="s">
        <v>268</v>
      </c>
    </row>
    <row r="4" spans="1:3">
      <c r="A4" s="4" t="s">
        <v>359</v>
      </c>
      <c r="B4" s="6" t="n">
        <v>134378</v>
      </c>
      <c r="C4" s="6" t="n">
        <v>136920</v>
      </c>
    </row>
    <row r="5" spans="1:3">
      <c r="A5" s="4" t="s">
        <v>267</v>
      </c>
    </row>
    <row r="6" spans="1:3">
      <c r="A6" s="3" t="s">
        <v>268</v>
      </c>
    </row>
    <row r="7" spans="1:3">
      <c r="A7" s="4" t="s">
        <v>359</v>
      </c>
      <c r="B7" s="6" t="n">
        <v>79350</v>
      </c>
    </row>
    <row r="8" spans="1:3">
      <c r="A8" s="4" t="s">
        <v>372</v>
      </c>
    </row>
    <row r="9" spans="1:3">
      <c r="A9" s="3" t="s">
        <v>268</v>
      </c>
    </row>
    <row r="10" spans="1:3">
      <c r="A10" s="4" t="s">
        <v>363</v>
      </c>
      <c r="B10" s="4" t="s">
        <v>373</v>
      </c>
    </row>
    <row r="11" spans="1:3">
      <c r="A11" s="4" t="s">
        <v>374</v>
      </c>
    </row>
    <row r="12" spans="1:3">
      <c r="A12" s="3" t="s">
        <v>268</v>
      </c>
    </row>
    <row r="13" spans="1:3">
      <c r="A13" s="4" t="s">
        <v>359</v>
      </c>
      <c r="B13" s="6" t="n">
        <v>19100</v>
      </c>
    </row>
    <row r="14" spans="1:3">
      <c r="A14" s="4" t="s">
        <v>375</v>
      </c>
    </row>
    <row r="15" spans="1:3">
      <c r="A15" s="3" t="s">
        <v>268</v>
      </c>
    </row>
    <row r="16" spans="1:3">
      <c r="A16" s="4" t="s">
        <v>363</v>
      </c>
      <c r="B16" s="4" t="s">
        <v>376</v>
      </c>
    </row>
    <row r="17" spans="1:3">
      <c r="A17" s="4" t="s">
        <v>377</v>
      </c>
    </row>
    <row r="18" spans="1:3">
      <c r="A18" s="3" t="s">
        <v>268</v>
      </c>
    </row>
    <row r="19" spans="1:3">
      <c r="A19" s="4" t="s">
        <v>359</v>
      </c>
      <c r="B19" s="6" t="n">
        <v>4900</v>
      </c>
    </row>
    <row r="20" spans="1:3">
      <c r="A20" s="4" t="s">
        <v>378</v>
      </c>
    </row>
    <row r="21" spans="1:3">
      <c r="A21" s="3" t="s">
        <v>268</v>
      </c>
    </row>
    <row r="22" spans="1:3">
      <c r="A22" s="4" t="s">
        <v>363</v>
      </c>
      <c r="B22" s="4" t="s">
        <v>379</v>
      </c>
    </row>
    <row r="23" spans="1:3">
      <c r="A23" s="4" t="s">
        <v>380</v>
      </c>
    </row>
    <row r="24" spans="1:3">
      <c r="A24" s="3" t="s">
        <v>268</v>
      </c>
    </row>
    <row r="25" spans="1:3">
      <c r="A25" s="4" t="s">
        <v>359</v>
      </c>
      <c r="B25" s="6" t="n">
        <v>55350</v>
      </c>
    </row>
    <row r="26" spans="1:3">
      <c r="A26" s="4" t="s">
        <v>381</v>
      </c>
    </row>
    <row r="27" spans="1:3">
      <c r="A27" s="3" t="s">
        <v>268</v>
      </c>
    </row>
    <row r="28" spans="1:3">
      <c r="A28" s="4" t="s">
        <v>363</v>
      </c>
      <c r="B28" s="4" t="s">
        <v>382</v>
      </c>
    </row>
    <row r="29" spans="1:3">
      <c r="A29" s="4" t="s">
        <v>271</v>
      </c>
    </row>
    <row r="30" spans="1:3">
      <c r="A30" s="3" t="s">
        <v>268</v>
      </c>
    </row>
    <row r="31" spans="1:3">
      <c r="A31" s="4" t="s">
        <v>359</v>
      </c>
      <c r="B31" s="6" t="n">
        <v>55543</v>
      </c>
    </row>
    <row r="32" spans="1:3">
      <c r="A32" s="4" t="s">
        <v>383</v>
      </c>
    </row>
    <row r="33" spans="1:3">
      <c r="A33" s="3" t="s">
        <v>268</v>
      </c>
    </row>
    <row r="34" spans="1:3">
      <c r="A34" s="4" t="s">
        <v>359</v>
      </c>
      <c r="B34" s="5" t="n">
        <v>32636</v>
      </c>
    </row>
    <row r="35" spans="1:3">
      <c r="A35" s="4" t="s">
        <v>384</v>
      </c>
    </row>
    <row r="36" spans="1:3">
      <c r="A36" s="3" t="s">
        <v>268</v>
      </c>
    </row>
    <row r="37" spans="1:3">
      <c r="A37" s="4" t="s">
        <v>359</v>
      </c>
      <c r="B37" s="5" t="n">
        <v>17037</v>
      </c>
    </row>
    <row r="38" spans="1:3">
      <c r="A38" s="4" t="s">
        <v>385</v>
      </c>
    </row>
    <row r="39" spans="1:3">
      <c r="A39" s="3" t="s">
        <v>268</v>
      </c>
    </row>
    <row r="40" spans="1:3">
      <c r="A40" s="4" t="s">
        <v>359</v>
      </c>
      <c r="B40" s="5" t="n">
        <v>3762</v>
      </c>
    </row>
    <row r="41" spans="1:3">
      <c r="A41" s="4" t="s">
        <v>386</v>
      </c>
    </row>
    <row r="42" spans="1:3">
      <c r="A42" s="3" t="s">
        <v>268</v>
      </c>
    </row>
    <row r="43" spans="1:3">
      <c r="A43" s="4" t="s">
        <v>359</v>
      </c>
      <c r="B43" s="6" t="n">
        <v>2108</v>
      </c>
    </row>
    <row r="44" spans="1:3">
      <c r="A44" s="4" t="s">
        <v>387</v>
      </c>
    </row>
    <row r="45" spans="1:3">
      <c r="A45" s="3" t="s">
        <v>268</v>
      </c>
    </row>
    <row r="46" spans="1:3">
      <c r="A46" s="4" t="s">
        <v>363</v>
      </c>
      <c r="B46" s="4" t="s">
        <v>373</v>
      </c>
    </row>
    <row r="47" spans="1:3">
      <c r="A47" s="4" t="s">
        <v>388</v>
      </c>
    </row>
    <row r="48" spans="1:3">
      <c r="A48" s="3" t="s">
        <v>268</v>
      </c>
    </row>
    <row r="49" spans="1:3">
      <c r="A49" s="4" t="s">
        <v>363</v>
      </c>
      <c r="B49" s="4" t="s">
        <v>389</v>
      </c>
    </row>
    <row r="50" spans="1:3">
      <c r="A50" s="4" t="s">
        <v>390</v>
      </c>
    </row>
    <row r="51" spans="1:3">
      <c r="A51" s="3" t="s">
        <v>268</v>
      </c>
    </row>
    <row r="52" spans="1:3">
      <c r="A52" s="4" t="s">
        <v>363</v>
      </c>
      <c r="B52" s="4" t="s">
        <v>391</v>
      </c>
    </row>
    <row r="53" spans="1:3">
      <c r="A53" s="4" t="s">
        <v>392</v>
      </c>
    </row>
    <row r="54" spans="1:3">
      <c r="A54" s="3" t="s">
        <v>268</v>
      </c>
    </row>
    <row r="55" spans="1:3">
      <c r="A55" s="4" t="s">
        <v>363</v>
      </c>
      <c r="B55" s="4" t="s">
        <v>393</v>
      </c>
    </row>
    <row r="56" spans="1:3">
      <c r="A56" s="4" t="s">
        <v>394</v>
      </c>
    </row>
    <row r="57" spans="1:3">
      <c r="A57" s="3" t="s">
        <v>268</v>
      </c>
    </row>
    <row r="58" spans="1:3">
      <c r="A58" s="4" t="s">
        <v>363</v>
      </c>
      <c r="B58" s="4" t="s">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134378</v>
      </c>
      <c r="C4" s="6" t="n">
        <v>136920</v>
      </c>
    </row>
    <row r="5" spans="1:3">
      <c r="A5" s="4" t="s">
        <v>114</v>
      </c>
      <c r="B5" s="5" t="n">
        <v>103684</v>
      </c>
      <c r="C5" s="5" t="n">
        <v>98187</v>
      </c>
    </row>
    <row r="6" spans="1:3">
      <c r="A6" s="4" t="s">
        <v>115</v>
      </c>
      <c r="B6" s="5" t="n">
        <v>30694</v>
      </c>
      <c r="C6" s="5" t="n">
        <v>38733</v>
      </c>
    </row>
    <row r="7" spans="1:3">
      <c r="A7" s="4" t="s">
        <v>116</v>
      </c>
      <c r="B7" s="5" t="n">
        <v>32667</v>
      </c>
      <c r="C7" s="5" t="n">
        <v>35467</v>
      </c>
    </row>
    <row r="8" spans="1:3">
      <c r="A8" s="4" t="s">
        <v>117</v>
      </c>
      <c r="B8" s="5" t="n">
        <v>-1973</v>
      </c>
      <c r="C8" s="5" t="n">
        <v>3266</v>
      </c>
    </row>
    <row r="9" spans="1:3">
      <c r="A9" s="3" t="s">
        <v>118</v>
      </c>
    </row>
    <row r="10" spans="1:3">
      <c r="A10" s="4" t="s">
        <v>119</v>
      </c>
      <c r="B10" s="5" t="n">
        <v>3895</v>
      </c>
      <c r="C10" s="5" t="n">
        <v>4329</v>
      </c>
    </row>
    <row r="11" spans="1:3">
      <c r="A11" s="4" t="s">
        <v>120</v>
      </c>
      <c r="B11" s="5" t="n">
        <v>1377</v>
      </c>
      <c r="C11" s="5" t="n">
        <v>-1715</v>
      </c>
    </row>
    <row r="12" spans="1:3">
      <c r="A12" s="4" t="s">
        <v>121</v>
      </c>
      <c r="B12" s="5" t="n">
        <v>5272</v>
      </c>
      <c r="C12" s="5" t="n">
        <v>2614</v>
      </c>
    </row>
    <row r="13" spans="1:3">
      <c r="A13" s="4" t="s">
        <v>122</v>
      </c>
      <c r="B13" s="5" t="n">
        <v>-7245</v>
      </c>
      <c r="C13" s="5" t="n">
        <v>652</v>
      </c>
    </row>
    <row r="14" spans="1:3">
      <c r="A14" s="4" t="s">
        <v>123</v>
      </c>
      <c r="B14" s="5" t="n">
        <v>-3243</v>
      </c>
      <c r="C14" s="5" t="n">
        <v>525</v>
      </c>
    </row>
    <row r="15" spans="1:3">
      <c r="A15" s="4" t="s">
        <v>124</v>
      </c>
      <c r="B15" s="6" t="n">
        <v>-4002</v>
      </c>
      <c r="C15" s="6" t="n">
        <v>127</v>
      </c>
    </row>
    <row r="16" spans="1:3">
      <c r="A16" s="3" t="s">
        <v>125</v>
      </c>
    </row>
    <row r="17" spans="1:3">
      <c r="A17" s="4" t="s">
        <v>126</v>
      </c>
      <c r="B17" s="7" t="n">
        <v>-0.16</v>
      </c>
      <c r="C17" s="6" t="n">
        <v>0</v>
      </c>
    </row>
    <row r="18" spans="1:3">
      <c r="A18" s="4" t="s">
        <v>127</v>
      </c>
      <c r="B18" s="7" t="n">
        <v>-0.16</v>
      </c>
      <c r="C18" s="6" t="n">
        <v>0</v>
      </c>
    </row>
    <row r="19" spans="1:3">
      <c r="A19" s="3" t="s">
        <v>128</v>
      </c>
    </row>
    <row r="20" spans="1:3">
      <c r="A20" s="4" t="s">
        <v>126</v>
      </c>
      <c r="B20" s="5" t="n">
        <v>25192201</v>
      </c>
      <c r="C20" s="5" t="n">
        <v>25766260</v>
      </c>
    </row>
    <row r="21" spans="1:3">
      <c r="A21" s="4" t="s">
        <v>127</v>
      </c>
      <c r="B21" s="5" t="n">
        <v>25192201</v>
      </c>
      <c r="C21" s="5" t="n">
        <v>25826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396</v>
      </c>
      <c r="B1" s="2" t="s">
        <v>1</v>
      </c>
      <c r="D1" s="2" t="s">
        <v>313</v>
      </c>
    </row>
    <row r="2" spans="1:4">
      <c r="B2" s="2" t="s">
        <v>397</v>
      </c>
      <c r="C2" s="2" t="s">
        <v>398</v>
      </c>
      <c r="D2" s="2" t="s">
        <v>399</v>
      </c>
    </row>
    <row r="3" spans="1:4">
      <c r="A3" s="3" t="s">
        <v>400</v>
      </c>
    </row>
    <row r="4" spans="1:4">
      <c r="A4" s="4" t="s">
        <v>401</v>
      </c>
      <c r="B4" s="6" t="n">
        <v>250</v>
      </c>
    </row>
    <row r="5" spans="1:4">
      <c r="A5" s="4" t="s">
        <v>402</v>
      </c>
    </row>
    <row r="6" spans="1:4">
      <c r="A6" s="3" t="s">
        <v>400</v>
      </c>
    </row>
    <row r="7" spans="1:4">
      <c r="A7" s="4" t="s">
        <v>403</v>
      </c>
      <c r="B7" s="5" t="n">
        <v>0</v>
      </c>
      <c r="C7" s="5" t="n">
        <v>1</v>
      </c>
    </row>
    <row r="8" spans="1:4">
      <c r="A8" s="4" t="s">
        <v>404</v>
      </c>
      <c r="B8" s="4" t="s">
        <v>405</v>
      </c>
      <c r="C8" s="4" t="s">
        <v>405</v>
      </c>
    </row>
    <row r="9" spans="1:4">
      <c r="A9" s="4" t="s">
        <v>406</v>
      </c>
    </row>
    <row r="10" spans="1:4">
      <c r="A10" s="3" t="s">
        <v>400</v>
      </c>
    </row>
    <row r="11" spans="1:4">
      <c r="A11" s="4" t="s">
        <v>403</v>
      </c>
      <c r="B11" s="5" t="n">
        <v>0</v>
      </c>
      <c r="D11" s="5" t="n">
        <v>0</v>
      </c>
    </row>
    <row r="12" spans="1:4">
      <c r="A12" s="4" t="s">
        <v>404</v>
      </c>
      <c r="B12" s="4" t="s">
        <v>405</v>
      </c>
      <c r="D12" s="4" t="s">
        <v>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07</v>
      </c>
      <c r="B1" s="2" t="s">
        <v>408</v>
      </c>
      <c r="C1" s="2" t="s">
        <v>409</v>
      </c>
      <c r="D1" s="2" t="s">
        <v>2</v>
      </c>
      <c r="E1" s="2" t="s">
        <v>111</v>
      </c>
      <c r="F1" s="2" t="s">
        <v>61</v>
      </c>
    </row>
    <row r="2" spans="1:6">
      <c r="A2" s="3" t="s">
        <v>410</v>
      </c>
    </row>
    <row r="3" spans="1:6">
      <c r="A3" s="4" t="s">
        <v>411</v>
      </c>
      <c r="D3" s="6" t="n">
        <v>-4002000</v>
      </c>
      <c r="E3" s="6" t="n">
        <v>127000</v>
      </c>
    </row>
    <row r="4" spans="1:6">
      <c r="A4" s="4" t="s">
        <v>165</v>
      </c>
    </row>
    <row r="5" spans="1:6">
      <c r="A5" s="3" t="s">
        <v>410</v>
      </c>
    </row>
    <row r="6" spans="1:6">
      <c r="A6" s="4" t="s">
        <v>412</v>
      </c>
      <c r="B6" s="6" t="n">
        <v>10700000</v>
      </c>
    </row>
    <row r="7" spans="1:6">
      <c r="A7" s="4" t="s">
        <v>413</v>
      </c>
      <c r="B7" s="5" t="n">
        <v>2010000</v>
      </c>
      <c r="C7" s="6" t="n">
        <v>800000</v>
      </c>
    </row>
    <row r="8" spans="1:6">
      <c r="A8" s="4" t="s">
        <v>414</v>
      </c>
      <c r="E8" s="5" t="n">
        <v>2000000</v>
      </c>
    </row>
    <row r="9" spans="1:6">
      <c r="A9" s="4" t="s">
        <v>415</v>
      </c>
      <c r="D9" s="5" t="n">
        <v>0</v>
      </c>
      <c r="F9" s="6" t="n">
        <v>0</v>
      </c>
    </row>
    <row r="10" spans="1:6">
      <c r="A10" s="4" t="s">
        <v>416</v>
      </c>
      <c r="B10" s="5" t="n">
        <v>100000</v>
      </c>
    </row>
    <row r="11" spans="1:6">
      <c r="A11" s="4" t="s">
        <v>417</v>
      </c>
      <c r="B11" s="6" t="n">
        <v>400000</v>
      </c>
    </row>
    <row r="12" spans="1:6">
      <c r="A12" s="4" t="s">
        <v>194</v>
      </c>
      <c r="D12" s="5" t="n">
        <v>3800000</v>
      </c>
      <c r="E12" s="5" t="n">
        <v>1700000</v>
      </c>
    </row>
    <row r="13" spans="1:6">
      <c r="A13" s="4" t="s">
        <v>411</v>
      </c>
      <c r="D13" s="6" t="n">
        <v>-500000</v>
      </c>
      <c r="E13" s="5" t="n">
        <v>-200000</v>
      </c>
    </row>
    <row r="14" spans="1:6">
      <c r="A14" s="4" t="s">
        <v>418</v>
      </c>
      <c r="E14" s="5" t="n">
        <v>100000</v>
      </c>
    </row>
    <row r="15" spans="1:6">
      <c r="A15" s="4" t="s">
        <v>419</v>
      </c>
      <c r="E15" s="6"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08</v>
      </c>
      <c r="C1" s="2" t="s">
        <v>409</v>
      </c>
    </row>
    <row r="2" spans="1:3">
      <c r="A2" s="3" t="s">
        <v>410</v>
      </c>
    </row>
    <row r="3" spans="1:3">
      <c r="A3" s="4" t="s">
        <v>412</v>
      </c>
      <c r="B3" s="6" t="n">
        <v>11537</v>
      </c>
    </row>
    <row r="4" spans="1:3">
      <c r="A4" s="4" t="s">
        <v>421</v>
      </c>
      <c r="B4" s="5" t="n">
        <v>2010</v>
      </c>
      <c r="C4" s="6" t="n">
        <v>800</v>
      </c>
    </row>
    <row r="5" spans="1:3">
      <c r="A5" s="4" t="s">
        <v>422</v>
      </c>
      <c r="B5" s="6" t="n">
        <v>135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61</v>
      </c>
      <c r="D1" s="2" t="s">
        <v>408</v>
      </c>
    </row>
    <row r="2" spans="1:4">
      <c r="A2" s="3" t="s">
        <v>410</v>
      </c>
    </row>
    <row r="3" spans="1:4">
      <c r="A3" s="4" t="s">
        <v>71</v>
      </c>
      <c r="B3" s="6" t="n">
        <v>99789</v>
      </c>
      <c r="C3" s="6" t="n">
        <v>99789</v>
      </c>
    </row>
    <row r="4" spans="1:4">
      <c r="A4" s="4" t="s">
        <v>165</v>
      </c>
    </row>
    <row r="5" spans="1:4">
      <c r="A5" s="3" t="s">
        <v>410</v>
      </c>
    </row>
    <row r="6" spans="1:4">
      <c r="A6" s="4" t="s">
        <v>141</v>
      </c>
      <c r="D6" s="6" t="n">
        <v>1392</v>
      </c>
    </row>
    <row r="7" spans="1:4">
      <c r="A7" s="4" t="s">
        <v>424</v>
      </c>
      <c r="D7" s="5" t="n">
        <v>1155</v>
      </c>
    </row>
    <row r="8" spans="1:4">
      <c r="A8" s="4" t="s">
        <v>425</v>
      </c>
      <c r="D8" s="5" t="n">
        <v>1092</v>
      </c>
    </row>
    <row r="9" spans="1:4">
      <c r="A9" s="4" t="s">
        <v>71</v>
      </c>
      <c r="D9" s="5" t="n">
        <v>4698</v>
      </c>
    </row>
    <row r="10" spans="1:4">
      <c r="A10" s="4" t="s">
        <v>426</v>
      </c>
      <c r="D10" s="5" t="n">
        <v>5310</v>
      </c>
    </row>
    <row r="11" spans="1:4">
      <c r="A11" s="4" t="s">
        <v>427</v>
      </c>
      <c r="D11" s="5" t="n">
        <v>13647</v>
      </c>
    </row>
    <row r="12" spans="1:4">
      <c r="A12" s="4" t="s">
        <v>86</v>
      </c>
      <c r="D12" s="5" t="n">
        <v>100</v>
      </c>
    </row>
    <row r="13" spans="1:4">
      <c r="A13" s="4" t="s">
        <v>428</v>
      </c>
      <c r="D13" s="6" t="n">
        <v>135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15</v>
      </c>
    </row>
    <row r="3" spans="1:2">
      <c r="A3" s="3" t="s">
        <v>430</v>
      </c>
    </row>
    <row r="4" spans="1:2">
      <c r="A4" s="4" t="s">
        <v>431</v>
      </c>
      <c r="B4" s="6" t="n">
        <v>139772</v>
      </c>
    </row>
    <row r="5" spans="1:2">
      <c r="A5" s="4" t="s">
        <v>411</v>
      </c>
      <c r="B5" s="6"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1</v>
      </c>
    </row>
    <row r="2" spans="1:3">
      <c r="A2" s="3" t="s">
        <v>203</v>
      </c>
    </row>
    <row r="3" spans="1:3">
      <c r="A3" s="4" t="s">
        <v>433</v>
      </c>
      <c r="B3" s="6" t="n">
        <v>103840</v>
      </c>
      <c r="C3" s="6" t="n">
        <v>102438</v>
      </c>
    </row>
    <row r="4" spans="1:3">
      <c r="A4" s="4" t="s">
        <v>434</v>
      </c>
      <c r="B4" s="5" t="n">
        <v>3055</v>
      </c>
      <c r="C4" s="5" t="n">
        <v>2303</v>
      </c>
    </row>
    <row r="5" spans="1:3">
      <c r="A5" s="4" t="s">
        <v>65</v>
      </c>
      <c r="B5" s="6" t="n">
        <v>106895</v>
      </c>
      <c r="C5" s="6" t="n">
        <v>1047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1</v>
      </c>
    </row>
    <row r="2" spans="1:3">
      <c r="A2" s="3" t="s">
        <v>436</v>
      </c>
    </row>
    <row r="3" spans="1:3">
      <c r="A3" s="4" t="s">
        <v>437</v>
      </c>
      <c r="B3" s="6" t="n">
        <v>49811</v>
      </c>
      <c r="C3" s="6" t="n">
        <v>47514</v>
      </c>
    </row>
    <row r="4" spans="1:3">
      <c r="A4" s="4" t="s">
        <v>438</v>
      </c>
      <c r="B4" s="5" t="n">
        <v>-23326</v>
      </c>
      <c r="C4" s="5" t="n">
        <v>-21020</v>
      </c>
    </row>
    <row r="5" spans="1:3">
      <c r="A5" s="4" t="s">
        <v>439</v>
      </c>
      <c r="B5" s="5" t="n">
        <v>26485</v>
      </c>
      <c r="C5" s="5" t="n">
        <v>26494</v>
      </c>
    </row>
    <row r="6" spans="1:3">
      <c r="A6" s="4" t="s">
        <v>440</v>
      </c>
    </row>
    <row r="7" spans="1:3">
      <c r="A7" s="3" t="s">
        <v>436</v>
      </c>
    </row>
    <row r="8" spans="1:3">
      <c r="A8" s="4" t="s">
        <v>437</v>
      </c>
      <c r="B8" s="5" t="n">
        <v>10893</v>
      </c>
      <c r="C8" s="5" t="n">
        <v>10759</v>
      </c>
    </row>
    <row r="9" spans="1:3">
      <c r="A9" s="4" t="s">
        <v>441</v>
      </c>
    </row>
    <row r="10" spans="1:3">
      <c r="A10" s="3" t="s">
        <v>436</v>
      </c>
    </row>
    <row r="11" spans="1:3">
      <c r="A11" s="4" t="s">
        <v>437</v>
      </c>
      <c r="B11" s="5" t="n">
        <v>9756</v>
      </c>
      <c r="C11" s="5" t="n">
        <v>9672</v>
      </c>
    </row>
    <row r="12" spans="1:3">
      <c r="A12" s="4" t="s">
        <v>442</v>
      </c>
    </row>
    <row r="13" spans="1:3">
      <c r="A13" s="3" t="s">
        <v>436</v>
      </c>
    </row>
    <row r="14" spans="1:3">
      <c r="A14" s="4" t="s">
        <v>437</v>
      </c>
      <c r="B14" s="5" t="n">
        <v>8982</v>
      </c>
      <c r="C14" s="5" t="n">
        <v>8962</v>
      </c>
    </row>
    <row r="15" spans="1:3">
      <c r="A15" s="4" t="s">
        <v>443</v>
      </c>
    </row>
    <row r="16" spans="1:3">
      <c r="A16" s="3" t="s">
        <v>436</v>
      </c>
    </row>
    <row r="17" spans="1:3">
      <c r="A17" s="4" t="s">
        <v>437</v>
      </c>
      <c r="B17" s="5" t="n">
        <v>7101</v>
      </c>
      <c r="C17" s="5" t="n">
        <v>6906</v>
      </c>
    </row>
    <row r="18" spans="1:3">
      <c r="A18" s="4" t="s">
        <v>444</v>
      </c>
    </row>
    <row r="19" spans="1:3">
      <c r="A19" s="3" t="s">
        <v>436</v>
      </c>
    </row>
    <row r="20" spans="1:3">
      <c r="A20" s="4" t="s">
        <v>437</v>
      </c>
      <c r="B20" s="5" t="n">
        <v>10932</v>
      </c>
      <c r="C20" s="5" t="n">
        <v>10167</v>
      </c>
    </row>
    <row r="21" spans="1:3">
      <c r="A21" s="4" t="s">
        <v>139</v>
      </c>
    </row>
    <row r="22" spans="1:3">
      <c r="A22" s="3" t="s">
        <v>436</v>
      </c>
    </row>
    <row r="23" spans="1:3">
      <c r="A23" s="4" t="s">
        <v>437</v>
      </c>
      <c r="B23" s="6" t="n">
        <v>2147</v>
      </c>
      <c r="C23" s="6" t="n">
        <v>10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111</v>
      </c>
    </row>
    <row r="3" spans="1:3">
      <c r="A3" s="3" t="s">
        <v>436</v>
      </c>
    </row>
    <row r="4" spans="1:3">
      <c r="A4" s="4" t="s">
        <v>446</v>
      </c>
      <c r="B4" s="8" t="n">
        <v>2.5</v>
      </c>
      <c r="C4" s="6" t="n">
        <v>2</v>
      </c>
    </row>
    <row r="5" spans="1:3">
      <c r="A5" s="4" t="s">
        <v>447</v>
      </c>
    </row>
    <row r="6" spans="1:3">
      <c r="A6" s="3" t="s">
        <v>436</v>
      </c>
    </row>
    <row r="7" spans="1:3">
      <c r="A7" s="4" t="s">
        <v>448</v>
      </c>
      <c r="B7" s="5" t="n">
        <v>1</v>
      </c>
      <c r="C7" s="9" t="n">
        <v>0.9</v>
      </c>
    </row>
    <row r="8" spans="1:3">
      <c r="A8" s="4" t="s">
        <v>449</v>
      </c>
    </row>
    <row r="9" spans="1:3">
      <c r="A9" s="3" t="s">
        <v>436</v>
      </c>
    </row>
    <row r="10" spans="1:3">
      <c r="A10" s="4" t="s">
        <v>448</v>
      </c>
      <c r="B10" s="8" t="n">
        <v>1.5</v>
      </c>
      <c r="C10" s="8" t="n">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1</v>
      </c>
    </row>
    <row r="2" spans="1:3">
      <c r="A2" s="3" t="s">
        <v>451</v>
      </c>
    </row>
    <row r="3" spans="1:3">
      <c r="A3" s="4" t="s">
        <v>71</v>
      </c>
      <c r="B3" s="6" t="n">
        <v>99789</v>
      </c>
      <c r="C3" s="6" t="n">
        <v>99789</v>
      </c>
    </row>
    <row r="4" spans="1:3">
      <c r="A4" s="4" t="s">
        <v>328</v>
      </c>
    </row>
    <row r="5" spans="1:3">
      <c r="A5" s="3" t="s">
        <v>451</v>
      </c>
    </row>
    <row r="6" spans="1:3">
      <c r="A6" s="4" t="s">
        <v>71</v>
      </c>
      <c r="B6" s="5" t="n">
        <v>45564</v>
      </c>
    </row>
    <row r="7" spans="1:3">
      <c r="A7" s="4" t="s">
        <v>331</v>
      </c>
    </row>
    <row r="8" spans="1:3">
      <c r="A8" s="3" t="s">
        <v>451</v>
      </c>
    </row>
    <row r="9" spans="1:3">
      <c r="A9" s="4" t="s">
        <v>71</v>
      </c>
      <c r="B9" s="6" t="n">
        <v>542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1</v>
      </c>
    </row>
    <row r="2" spans="1:3">
      <c r="A2" s="3" t="s">
        <v>341</v>
      </c>
    </row>
    <row r="3" spans="1:3">
      <c r="A3" s="4" t="s">
        <v>453</v>
      </c>
      <c r="B3" s="6" t="n">
        <v>146470</v>
      </c>
      <c r="C3" s="6" t="n">
        <v>146470</v>
      </c>
    </row>
    <row r="4" spans="1:3">
      <c r="A4" s="4" t="s">
        <v>454</v>
      </c>
      <c r="B4" s="5" t="n">
        <v>-58905</v>
      </c>
      <c r="C4" s="5" t="n">
        <v>-55722</v>
      </c>
    </row>
    <row r="5" spans="1:3">
      <c r="A5" s="4" t="s">
        <v>455</v>
      </c>
      <c r="B5" s="5" t="n">
        <v>87565</v>
      </c>
      <c r="C5" s="5" t="n">
        <v>90748</v>
      </c>
    </row>
    <row r="6" spans="1:3">
      <c r="A6" s="4" t="s">
        <v>95</v>
      </c>
    </row>
    <row r="7" spans="1:3">
      <c r="A7" s="3" t="s">
        <v>341</v>
      </c>
    </row>
    <row r="8" spans="1:3">
      <c r="A8" s="4" t="s">
        <v>453</v>
      </c>
      <c r="B8" s="5" t="n">
        <v>120240</v>
      </c>
      <c r="C8" s="5" t="n">
        <v>120240</v>
      </c>
    </row>
    <row r="9" spans="1:3">
      <c r="A9" s="4" t="s">
        <v>454</v>
      </c>
      <c r="B9" s="5" t="n">
        <v>-50573</v>
      </c>
      <c r="C9" s="5" t="n">
        <v>-48251</v>
      </c>
    </row>
    <row r="10" spans="1:3">
      <c r="A10" s="4" t="s">
        <v>455</v>
      </c>
      <c r="B10" s="5" t="n">
        <v>69667</v>
      </c>
      <c r="C10" s="5" t="n">
        <v>71989</v>
      </c>
    </row>
    <row r="11" spans="1:3">
      <c r="A11" s="4" t="s">
        <v>349</v>
      </c>
    </row>
    <row r="12" spans="1:3">
      <c r="A12" s="3" t="s">
        <v>341</v>
      </c>
    </row>
    <row r="13" spans="1:3">
      <c r="A13" s="4" t="s">
        <v>453</v>
      </c>
      <c r="B13" s="5" t="n">
        <v>25830</v>
      </c>
      <c r="C13" s="5" t="n">
        <v>25830</v>
      </c>
    </row>
    <row r="14" spans="1:3">
      <c r="A14" s="4" t="s">
        <v>454</v>
      </c>
      <c r="B14" s="5" t="n">
        <v>-8152</v>
      </c>
      <c r="C14" s="5" t="n">
        <v>-7313</v>
      </c>
    </row>
    <row r="15" spans="1:3">
      <c r="A15" s="4" t="s">
        <v>455</v>
      </c>
      <c r="B15" s="5" t="n">
        <v>17678</v>
      </c>
      <c r="C15" s="5" t="n">
        <v>18517</v>
      </c>
    </row>
    <row r="16" spans="1:3">
      <c r="A16" s="4" t="s">
        <v>355</v>
      </c>
    </row>
    <row r="17" spans="1:3">
      <c r="A17" s="3" t="s">
        <v>341</v>
      </c>
    </row>
    <row r="18" spans="1:3">
      <c r="A18" s="4" t="s">
        <v>453</v>
      </c>
      <c r="B18" s="5" t="n">
        <v>400</v>
      </c>
      <c r="C18" s="5" t="n">
        <v>400</v>
      </c>
    </row>
    <row r="19" spans="1:3">
      <c r="A19" s="4" t="s">
        <v>454</v>
      </c>
      <c r="B19" s="5" t="n">
        <v>-180</v>
      </c>
      <c r="C19" s="5" t="n">
        <v>-158</v>
      </c>
    </row>
    <row r="20" spans="1:3">
      <c r="A20" s="4" t="s">
        <v>455</v>
      </c>
      <c r="B20" s="5" t="n">
        <v>220</v>
      </c>
      <c r="C20" s="5" t="n">
        <v>242</v>
      </c>
    </row>
    <row r="21" spans="1:3">
      <c r="A21" s="4" t="s">
        <v>328</v>
      </c>
    </row>
    <row r="22" spans="1:3">
      <c r="A22" s="3" t="s">
        <v>341</v>
      </c>
    </row>
    <row r="23" spans="1:3">
      <c r="A23" s="4" t="s">
        <v>453</v>
      </c>
      <c r="B23" s="5" t="n">
        <v>67970</v>
      </c>
      <c r="C23" s="5" t="n">
        <v>67970</v>
      </c>
    </row>
    <row r="24" spans="1:3">
      <c r="A24" s="4" t="s">
        <v>454</v>
      </c>
      <c r="B24" s="5" t="n">
        <v>-23478</v>
      </c>
      <c r="C24" s="5" t="n">
        <v>-21731</v>
      </c>
    </row>
    <row r="25" spans="1:3">
      <c r="A25" s="4" t="s">
        <v>455</v>
      </c>
      <c r="B25" s="5" t="n">
        <v>44492</v>
      </c>
      <c r="C25" s="5" t="n">
        <v>46239</v>
      </c>
    </row>
    <row r="26" spans="1:3">
      <c r="A26" s="4" t="s">
        <v>456</v>
      </c>
    </row>
    <row r="27" spans="1:3">
      <c r="A27" s="3" t="s">
        <v>341</v>
      </c>
    </row>
    <row r="28" spans="1:3">
      <c r="A28" s="4" t="s">
        <v>453</v>
      </c>
      <c r="B28" s="5" t="n">
        <v>60180</v>
      </c>
      <c r="C28" s="5" t="n">
        <v>60180</v>
      </c>
    </row>
    <row r="29" spans="1:3">
      <c r="A29" s="4" t="s">
        <v>454</v>
      </c>
      <c r="B29" s="5" t="n">
        <v>-20944</v>
      </c>
      <c r="C29" s="5" t="n">
        <v>-19410</v>
      </c>
    </row>
    <row r="30" spans="1:3">
      <c r="A30" s="4" t="s">
        <v>455</v>
      </c>
      <c r="B30" s="5" t="n">
        <v>39236</v>
      </c>
      <c r="C30" s="5" t="n">
        <v>40770</v>
      </c>
    </row>
    <row r="31" spans="1:3">
      <c r="A31" s="4" t="s">
        <v>457</v>
      </c>
    </row>
    <row r="32" spans="1:3">
      <c r="A32" s="3" t="s">
        <v>341</v>
      </c>
    </row>
    <row r="33" spans="1:3">
      <c r="A33" s="4" t="s">
        <v>453</v>
      </c>
      <c r="B33" s="5" t="n">
        <v>7740</v>
      </c>
      <c r="C33" s="5" t="n">
        <v>7740</v>
      </c>
    </row>
    <row r="34" spans="1:3">
      <c r="A34" s="4" t="s">
        <v>454</v>
      </c>
      <c r="B34" s="5" t="n">
        <v>-2510</v>
      </c>
      <c r="C34" s="5" t="n">
        <v>-2300</v>
      </c>
    </row>
    <row r="35" spans="1:3">
      <c r="A35" s="4" t="s">
        <v>455</v>
      </c>
      <c r="B35" s="5" t="n">
        <v>5230</v>
      </c>
      <c r="C35" s="5" t="n">
        <v>5440</v>
      </c>
    </row>
    <row r="36" spans="1:3">
      <c r="A36" s="4" t="s">
        <v>458</v>
      </c>
    </row>
    <row r="37" spans="1:3">
      <c r="A37" s="3" t="s">
        <v>341</v>
      </c>
    </row>
    <row r="38" spans="1:3">
      <c r="A38" s="4" t="s">
        <v>453</v>
      </c>
      <c r="B38" s="5" t="n">
        <v>50</v>
      </c>
      <c r="C38" s="5" t="n">
        <v>50</v>
      </c>
    </row>
    <row r="39" spans="1:3">
      <c r="A39" s="4" t="s">
        <v>454</v>
      </c>
      <c r="B39" s="5" t="n">
        <v>-24</v>
      </c>
      <c r="C39" s="5" t="n">
        <v>-21</v>
      </c>
    </row>
    <row r="40" spans="1:3">
      <c r="A40" s="4" t="s">
        <v>455</v>
      </c>
      <c r="B40" s="5" t="n">
        <v>26</v>
      </c>
      <c r="C40" s="5" t="n">
        <v>29</v>
      </c>
    </row>
    <row r="41" spans="1:3">
      <c r="A41" s="4" t="s">
        <v>331</v>
      </c>
    </row>
    <row r="42" spans="1:3">
      <c r="A42" s="3" t="s">
        <v>341</v>
      </c>
    </row>
    <row r="43" spans="1:3">
      <c r="A43" s="4" t="s">
        <v>453</v>
      </c>
      <c r="B43" s="5" t="n">
        <v>78500</v>
      </c>
      <c r="C43" s="5" t="n">
        <v>78500</v>
      </c>
    </row>
    <row r="44" spans="1:3">
      <c r="A44" s="4" t="s">
        <v>454</v>
      </c>
      <c r="B44" s="5" t="n">
        <v>-35427</v>
      </c>
      <c r="C44" s="5" t="n">
        <v>-33991</v>
      </c>
    </row>
    <row r="45" spans="1:3">
      <c r="A45" s="4" t="s">
        <v>455</v>
      </c>
      <c r="B45" s="5" t="n">
        <v>43073</v>
      </c>
      <c r="C45" s="5" t="n">
        <v>44509</v>
      </c>
    </row>
    <row r="46" spans="1:3">
      <c r="A46" s="4" t="s">
        <v>459</v>
      </c>
    </row>
    <row r="47" spans="1:3">
      <c r="A47" s="3" t="s">
        <v>341</v>
      </c>
    </row>
    <row r="48" spans="1:3">
      <c r="A48" s="4" t="s">
        <v>453</v>
      </c>
      <c r="B48" s="5" t="n">
        <v>60060</v>
      </c>
      <c r="C48" s="5" t="n">
        <v>60060</v>
      </c>
    </row>
    <row r="49" spans="1:3">
      <c r="A49" s="4" t="s">
        <v>454</v>
      </c>
      <c r="B49" s="5" t="n">
        <v>-29629</v>
      </c>
      <c r="C49" s="5" t="n">
        <v>-28841</v>
      </c>
    </row>
    <row r="50" spans="1:3">
      <c r="A50" s="4" t="s">
        <v>455</v>
      </c>
      <c r="B50" s="5" t="n">
        <v>30431</v>
      </c>
      <c r="C50" s="5" t="n">
        <v>31219</v>
      </c>
    </row>
    <row r="51" spans="1:3">
      <c r="A51" s="4" t="s">
        <v>460</v>
      </c>
    </row>
    <row r="52" spans="1:3">
      <c r="A52" s="3" t="s">
        <v>341</v>
      </c>
    </row>
    <row r="53" spans="1:3">
      <c r="A53" s="4" t="s">
        <v>453</v>
      </c>
      <c r="B53" s="5" t="n">
        <v>18090</v>
      </c>
      <c r="C53" s="5" t="n">
        <v>18090</v>
      </c>
    </row>
    <row r="54" spans="1:3">
      <c r="A54" s="4" t="s">
        <v>454</v>
      </c>
      <c r="B54" s="5" t="n">
        <v>-5642</v>
      </c>
      <c r="C54" s="5" t="n">
        <v>-5013</v>
      </c>
    </row>
    <row r="55" spans="1:3">
      <c r="A55" s="4" t="s">
        <v>455</v>
      </c>
      <c r="B55" s="5" t="n">
        <v>12448</v>
      </c>
      <c r="C55" s="5" t="n">
        <v>13077</v>
      </c>
    </row>
    <row r="56" spans="1:3">
      <c r="A56" s="4" t="s">
        <v>461</v>
      </c>
    </row>
    <row r="57" spans="1:3">
      <c r="A57" s="3" t="s">
        <v>341</v>
      </c>
    </row>
    <row r="58" spans="1:3">
      <c r="A58" s="4" t="s">
        <v>453</v>
      </c>
      <c r="B58" s="5" t="n">
        <v>350</v>
      </c>
      <c r="C58" s="5" t="n">
        <v>350</v>
      </c>
    </row>
    <row r="59" spans="1:3">
      <c r="A59" s="4" t="s">
        <v>454</v>
      </c>
      <c r="B59" s="5" t="n">
        <v>-156</v>
      </c>
      <c r="C59" s="5" t="n">
        <v>-137</v>
      </c>
    </row>
    <row r="60" spans="1:3">
      <c r="A60" s="4" t="s">
        <v>455</v>
      </c>
      <c r="B60" s="6" t="n">
        <v>194</v>
      </c>
      <c r="C60" s="6" t="n">
        <v>2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11</v>
      </c>
    </row>
    <row r="3" spans="1:3">
      <c r="A3" s="3" t="s">
        <v>130</v>
      </c>
    </row>
    <row r="4" spans="1:3">
      <c r="A4" s="4" t="s">
        <v>124</v>
      </c>
      <c r="B4" s="6" t="n">
        <v>-4002000</v>
      </c>
      <c r="C4" s="6" t="n">
        <v>127000</v>
      </c>
    </row>
    <row r="5" spans="1:3">
      <c r="A5" s="3" t="s">
        <v>131</v>
      </c>
    </row>
    <row r="6" spans="1:3">
      <c r="A6" s="4" t="s">
        <v>132</v>
      </c>
      <c r="B6" s="5" t="n">
        <v>5644000</v>
      </c>
      <c r="C6" s="5" t="n">
        <v>6249000</v>
      </c>
    </row>
    <row r="7" spans="1:3">
      <c r="A7" s="4" t="s">
        <v>133</v>
      </c>
      <c r="C7" s="5" t="n">
        <v>-1522000</v>
      </c>
    </row>
    <row r="8" spans="1:3">
      <c r="A8" s="4" t="s">
        <v>134</v>
      </c>
      <c r="B8" s="5" t="n">
        <v>-669000</v>
      </c>
      <c r="C8" s="5" t="n">
        <v>558000</v>
      </c>
    </row>
    <row r="9" spans="1:3">
      <c r="A9" s="4" t="s">
        <v>135</v>
      </c>
      <c r="B9" s="5" t="n">
        <v>328000</v>
      </c>
    </row>
    <row r="10" spans="1:3">
      <c r="A10" s="4" t="s">
        <v>136</v>
      </c>
      <c r="B10" s="5" t="n">
        <v>164000</v>
      </c>
      <c r="C10" s="5" t="n">
        <v>178000</v>
      </c>
    </row>
    <row r="11" spans="1:3">
      <c r="A11" s="4" t="s">
        <v>137</v>
      </c>
      <c r="B11" s="5" t="n">
        <v>243000</v>
      </c>
      <c r="C11" s="5" t="n">
        <v>21000</v>
      </c>
    </row>
    <row r="12" spans="1:3">
      <c r="A12" s="4" t="s">
        <v>138</v>
      </c>
      <c r="B12" s="5" t="n">
        <v>-5000</v>
      </c>
      <c r="C12" s="5" t="n">
        <v>-11000</v>
      </c>
    </row>
    <row r="13" spans="1:3">
      <c r="A13" s="4" t="s">
        <v>139</v>
      </c>
      <c r="B13" s="5" t="n">
        <v>-65000</v>
      </c>
    </row>
    <row r="14" spans="1:3">
      <c r="A14" s="3" t="s">
        <v>140</v>
      </c>
    </row>
    <row r="15" spans="1:3">
      <c r="A15" s="4" t="s">
        <v>141</v>
      </c>
      <c r="B15" s="5" t="n">
        <v>3219000</v>
      </c>
      <c r="C15" s="5" t="n">
        <v>2335000</v>
      </c>
    </row>
    <row r="16" spans="1:3">
      <c r="A16" s="4" t="s">
        <v>65</v>
      </c>
      <c r="B16" s="5" t="n">
        <v>-2154000</v>
      </c>
      <c r="C16" s="5" t="n">
        <v>235000</v>
      </c>
    </row>
    <row r="17" spans="1:3">
      <c r="A17" s="4" t="s">
        <v>66</v>
      </c>
      <c r="B17" s="5" t="n">
        <v>68000</v>
      </c>
      <c r="C17" s="5" t="n">
        <v>-887000</v>
      </c>
    </row>
    <row r="18" spans="1:3">
      <c r="A18" s="4" t="s">
        <v>73</v>
      </c>
      <c r="B18" s="5" t="n">
        <v>-441000</v>
      </c>
      <c r="C18" s="5" t="n">
        <v>73000</v>
      </c>
    </row>
    <row r="19" spans="1:3">
      <c r="A19" s="4" t="s">
        <v>76</v>
      </c>
      <c r="B19" s="5" t="n">
        <v>3983000</v>
      </c>
      <c r="C19" s="5" t="n">
        <v>2282000</v>
      </c>
    </row>
    <row r="20" spans="1:3">
      <c r="A20" s="4" t="s">
        <v>77</v>
      </c>
      <c r="B20" s="5" t="n">
        <v>3292000</v>
      </c>
      <c r="C20" s="5" t="n">
        <v>897000</v>
      </c>
    </row>
    <row r="21" spans="1:3">
      <c r="A21" s="4" t="s">
        <v>67</v>
      </c>
      <c r="B21" s="5" t="n">
        <v>-2252000</v>
      </c>
      <c r="C21" s="5" t="n">
        <v>428000</v>
      </c>
    </row>
    <row r="22" spans="1:3">
      <c r="A22" s="4" t="s">
        <v>142</v>
      </c>
      <c r="B22" s="5" t="n">
        <v>474000</v>
      </c>
      <c r="C22" s="5" t="n">
        <v>-530000</v>
      </c>
    </row>
    <row r="23" spans="1:3">
      <c r="A23" s="4" t="s">
        <v>85</v>
      </c>
      <c r="C23" s="5" t="n">
        <v>118000</v>
      </c>
    </row>
    <row r="24" spans="1:3">
      <c r="A24" s="4" t="s">
        <v>143</v>
      </c>
      <c r="B24" s="5" t="n">
        <v>7827000</v>
      </c>
      <c r="C24" s="5" t="n">
        <v>10551000</v>
      </c>
    </row>
    <row r="25" spans="1:3">
      <c r="A25" s="3" t="s">
        <v>144</v>
      </c>
    </row>
    <row r="26" spans="1:3">
      <c r="A26" s="4" t="s">
        <v>145</v>
      </c>
      <c r="B26" s="5" t="n">
        <v>-1371000</v>
      </c>
      <c r="C26" s="5" t="n">
        <v>-1880000</v>
      </c>
    </row>
    <row r="27" spans="1:3">
      <c r="A27" s="4" t="s">
        <v>146</v>
      </c>
      <c r="B27" s="5" t="n">
        <v>15000</v>
      </c>
      <c r="C27" s="5" t="n">
        <v>9000</v>
      </c>
    </row>
    <row r="28" spans="1:3">
      <c r="A28" s="4" t="s">
        <v>147</v>
      </c>
      <c r="B28" s="5" t="n">
        <v>-1356000</v>
      </c>
      <c r="C28" s="5" t="n">
        <v>-16533000</v>
      </c>
    </row>
    <row r="29" spans="1:3">
      <c r="A29" s="3" t="s">
        <v>148</v>
      </c>
    </row>
    <row r="30" spans="1:3">
      <c r="A30" s="4" t="s">
        <v>149</v>
      </c>
      <c r="B30" s="5" t="n">
        <v>376000</v>
      </c>
    </row>
    <row r="31" spans="1:3">
      <c r="A31" s="4" t="s">
        <v>150</v>
      </c>
      <c r="B31" s="5" t="n">
        <v>26934000</v>
      </c>
      <c r="C31" s="5" t="n">
        <v>-7119000</v>
      </c>
    </row>
    <row r="32" spans="1:3">
      <c r="A32" s="4" t="s">
        <v>151</v>
      </c>
      <c r="C32" s="5" t="n">
        <v>11500000</v>
      </c>
    </row>
    <row r="33" spans="1:3">
      <c r="A33" s="4" t="s">
        <v>152</v>
      </c>
      <c r="B33" s="5" t="n">
        <v>-230000</v>
      </c>
    </row>
    <row r="34" spans="1:3">
      <c r="A34" s="4" t="s">
        <v>153</v>
      </c>
      <c r="B34" s="5" t="n">
        <v>-655000</v>
      </c>
    </row>
    <row r="35" spans="1:3">
      <c r="A35" s="4" t="s">
        <v>154</v>
      </c>
      <c r="B35" s="5" t="n">
        <v>-705000</v>
      </c>
      <c r="C35" s="5" t="n">
        <v>-388000</v>
      </c>
    </row>
    <row r="36" spans="1:3">
      <c r="A36" s="4" t="s">
        <v>155</v>
      </c>
      <c r="B36" s="5" t="n">
        <v>-264000</v>
      </c>
      <c r="C36" s="5" t="n">
        <v>-263000</v>
      </c>
    </row>
    <row r="37" spans="1:3">
      <c r="A37" s="4" t="s">
        <v>156</v>
      </c>
      <c r="B37" s="5" t="n">
        <v>25456000</v>
      </c>
      <c r="C37" s="5" t="n">
        <v>3730000</v>
      </c>
    </row>
    <row r="38" spans="1:3">
      <c r="A38" s="4" t="s">
        <v>157</v>
      </c>
      <c r="B38" s="5" t="n">
        <v>31927000</v>
      </c>
      <c r="C38" s="5" t="n">
        <v>-2252000</v>
      </c>
    </row>
    <row r="39" spans="1:3">
      <c r="A39" s="4" t="s">
        <v>158</v>
      </c>
      <c r="B39" s="5" t="n">
        <v>5002000</v>
      </c>
      <c r="C39" s="5" t="n">
        <v>9362000</v>
      </c>
    </row>
    <row r="40" spans="1:3">
      <c r="A40" s="4" t="s">
        <v>159</v>
      </c>
      <c r="B40" s="5" t="n">
        <v>36929000</v>
      </c>
      <c r="C40" s="5" t="n">
        <v>7110000</v>
      </c>
    </row>
    <row r="41" spans="1:3">
      <c r="A41" s="3" t="s">
        <v>160</v>
      </c>
    </row>
    <row r="42" spans="1:3">
      <c r="A42" s="4" t="s">
        <v>161</v>
      </c>
      <c r="B42" s="5" t="n">
        <v>3585000</v>
      </c>
      <c r="C42" s="5" t="n">
        <v>3916000</v>
      </c>
    </row>
    <row r="43" spans="1:3">
      <c r="A43" s="4" t="s">
        <v>162</v>
      </c>
      <c r="B43" s="5" t="n">
        <v>59000</v>
      </c>
      <c r="C43" s="5" t="n">
        <v>1000</v>
      </c>
    </row>
    <row r="44" spans="1:3">
      <c r="A44" s="3" t="s">
        <v>163</v>
      </c>
    </row>
    <row r="45" spans="1:3">
      <c r="A45" s="4" t="s">
        <v>164</v>
      </c>
      <c r="B45" s="5" t="n">
        <v>581000</v>
      </c>
      <c r="C45" s="5" t="n">
        <v>1003000</v>
      </c>
    </row>
    <row r="46" spans="1:3">
      <c r="A46" s="4" t="s">
        <v>165</v>
      </c>
    </row>
    <row r="47" spans="1:3">
      <c r="A47" s="3" t="s">
        <v>131</v>
      </c>
    </row>
    <row r="48" spans="1:3">
      <c r="A48" s="4" t="s">
        <v>133</v>
      </c>
      <c r="B48" s="6" t="n">
        <v>0</v>
      </c>
      <c r="C48" s="5" t="n">
        <v>0</v>
      </c>
    </row>
    <row r="49" spans="1:3">
      <c r="A49" s="3" t="s">
        <v>144</v>
      </c>
    </row>
    <row r="50" spans="1:3">
      <c r="A50" s="4" t="s">
        <v>166</v>
      </c>
      <c r="C50" s="5" t="n">
        <v>-10662000</v>
      </c>
    </row>
    <row r="51" spans="1:3">
      <c r="A51" s="3" t="s">
        <v>163</v>
      </c>
    </row>
    <row r="52" spans="1:3">
      <c r="A52" s="4" t="s">
        <v>167</v>
      </c>
      <c r="C52" s="5" t="n">
        <v>2468000</v>
      </c>
    </row>
    <row r="53" spans="1:3">
      <c r="A53" s="4" t="s">
        <v>168</v>
      </c>
      <c r="C53" s="5" t="n">
        <v>844000</v>
      </c>
    </row>
    <row r="54" spans="1:3">
      <c r="A54" s="4" t="s">
        <v>169</v>
      </c>
    </row>
    <row r="55" spans="1:3">
      <c r="A55" s="3" t="s">
        <v>144</v>
      </c>
    </row>
    <row r="56" spans="1:3">
      <c r="A56" s="4" t="s">
        <v>166</v>
      </c>
      <c r="C56" s="5" t="n">
        <v>-3000000</v>
      </c>
    </row>
    <row r="57" spans="1:3">
      <c r="A57" s="4" t="s">
        <v>170</v>
      </c>
    </row>
    <row r="58" spans="1:3">
      <c r="A58" s="3" t="s">
        <v>144</v>
      </c>
    </row>
    <row r="59" spans="1:3">
      <c r="A59" s="4" t="s">
        <v>166</v>
      </c>
      <c r="C59" s="6" t="n">
        <v>-1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11</v>
      </c>
    </row>
    <row r="3" spans="1:3">
      <c r="A3" s="3" t="s">
        <v>209</v>
      </c>
    </row>
    <row r="4" spans="1:3">
      <c r="A4" s="4" t="s">
        <v>463</v>
      </c>
      <c r="B4" s="8" t="n">
        <v>3.2</v>
      </c>
      <c r="C4" s="8" t="n">
        <v>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1</v>
      </c>
    </row>
    <row r="2" spans="1:3">
      <c r="A2" s="3" t="s">
        <v>209</v>
      </c>
    </row>
    <row r="3" spans="1:3">
      <c r="A3" s="4" t="s">
        <v>465</v>
      </c>
      <c r="B3" s="6" t="n">
        <v>9551</v>
      </c>
    </row>
    <row r="4" spans="1:3">
      <c r="A4" s="4" t="s">
        <v>466</v>
      </c>
      <c r="B4" s="5" t="n">
        <v>12603</v>
      </c>
    </row>
    <row r="5" spans="1:3">
      <c r="A5" s="4" t="s">
        <v>467</v>
      </c>
      <c r="B5" s="5" t="n">
        <v>12402</v>
      </c>
    </row>
    <row r="6" spans="1:3">
      <c r="A6" s="4" t="s">
        <v>468</v>
      </c>
      <c r="B6" s="5" t="n">
        <v>12038</v>
      </c>
    </row>
    <row r="7" spans="1:3">
      <c r="A7" s="4" t="s">
        <v>469</v>
      </c>
      <c r="B7" s="5" t="n">
        <v>10313</v>
      </c>
    </row>
    <row r="8" spans="1:3">
      <c r="A8" s="4" t="s">
        <v>470</v>
      </c>
      <c r="B8" s="5" t="n">
        <v>30658</v>
      </c>
    </row>
    <row r="9" spans="1:3">
      <c r="A9" s="4" t="s">
        <v>471</v>
      </c>
      <c r="B9" s="6" t="n">
        <v>87565</v>
      </c>
      <c r="C9" s="6" t="n">
        <v>907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472</v>
      </c>
      <c r="B1" s="2" t="s">
        <v>473</v>
      </c>
      <c r="C1" s="2" t="s">
        <v>2</v>
      </c>
      <c r="D1" s="2" t="s">
        <v>111</v>
      </c>
      <c r="E1" s="2" t="s">
        <v>61</v>
      </c>
      <c r="F1" s="2" t="s">
        <v>474</v>
      </c>
    </row>
    <row r="2" spans="1:6">
      <c r="A2" s="3" t="s">
        <v>475</v>
      </c>
    </row>
    <row r="3" spans="1:6">
      <c r="A3" s="4" t="s">
        <v>476</v>
      </c>
      <c r="B3" s="6" t="n">
        <v>90000000</v>
      </c>
      <c r="F3" s="6" t="n">
        <v>100000000</v>
      </c>
    </row>
    <row r="4" spans="1:6">
      <c r="A4" s="4" t="s">
        <v>477</v>
      </c>
      <c r="B4" s="6" t="n">
        <v>15000000</v>
      </c>
    </row>
    <row r="5" spans="1:6">
      <c r="A5" s="4" t="s">
        <v>478</v>
      </c>
      <c r="C5" s="4" t="s">
        <v>479</v>
      </c>
    </row>
    <row r="6" spans="1:6">
      <c r="A6" s="4" t="s">
        <v>480</v>
      </c>
      <c r="B6" s="4" t="s">
        <v>330</v>
      </c>
    </row>
    <row r="7" spans="1:6">
      <c r="A7" s="4" t="s">
        <v>481</v>
      </c>
      <c r="B7" s="4" t="s">
        <v>482</v>
      </c>
    </row>
    <row r="8" spans="1:6">
      <c r="A8" s="4" t="s">
        <v>483</v>
      </c>
      <c r="C8" s="6" t="n">
        <v>49200000</v>
      </c>
      <c r="E8" s="6" t="n">
        <v>22200000</v>
      </c>
    </row>
    <row r="9" spans="1:6">
      <c r="A9" s="4" t="s">
        <v>484</v>
      </c>
      <c r="C9" s="5" t="n">
        <v>400000</v>
      </c>
    </row>
    <row r="10" spans="1:6">
      <c r="A10" s="4" t="s">
        <v>485</v>
      </c>
      <c r="C10" s="5" t="n">
        <v>500000</v>
      </c>
    </row>
    <row r="11" spans="1:6">
      <c r="A11" s="4" t="s">
        <v>486</v>
      </c>
      <c r="C11" s="5" t="n">
        <v>20000</v>
      </c>
      <c r="D11" s="6" t="n">
        <v>20000</v>
      </c>
    </row>
    <row r="12" spans="1:6">
      <c r="A12" s="4" t="s">
        <v>487</v>
      </c>
      <c r="C12" s="6" t="n">
        <v>300000</v>
      </c>
      <c r="E12" s="6" t="n">
        <v>300000</v>
      </c>
    </row>
    <row r="13" spans="1:6">
      <c r="A13" s="4" t="s">
        <v>488</v>
      </c>
    </row>
    <row r="14" spans="1:6">
      <c r="A14" s="3" t="s">
        <v>475</v>
      </c>
    </row>
    <row r="15" spans="1:6">
      <c r="A15" s="4" t="s">
        <v>489</v>
      </c>
      <c r="B15" s="4" t="s">
        <v>330</v>
      </c>
    </row>
    <row r="16" spans="1:6">
      <c r="A16" s="4" t="s">
        <v>490</v>
      </c>
    </row>
    <row r="17" spans="1:6">
      <c r="A17" s="3" t="s">
        <v>475</v>
      </c>
    </row>
    <row r="18" spans="1:6">
      <c r="A18" s="4" t="s">
        <v>489</v>
      </c>
      <c r="B18" s="4" t="s">
        <v>491</v>
      </c>
    </row>
    <row r="19" spans="1:6">
      <c r="A19" s="4" t="s">
        <v>492</v>
      </c>
    </row>
    <row r="20" spans="1:6">
      <c r="A20" s="3" t="s">
        <v>475</v>
      </c>
    </row>
    <row r="21" spans="1:6">
      <c r="A21" s="4" t="s">
        <v>489</v>
      </c>
      <c r="B21" s="4" t="s">
        <v>493</v>
      </c>
    </row>
    <row r="22" spans="1:6">
      <c r="A22" s="4" t="s">
        <v>494</v>
      </c>
    </row>
    <row r="23" spans="1:6">
      <c r="A23" s="3" t="s">
        <v>475</v>
      </c>
    </row>
    <row r="24" spans="1:6">
      <c r="A24" s="4" t="s">
        <v>489</v>
      </c>
      <c r="B24" s="4" t="s">
        <v>495</v>
      </c>
    </row>
    <row r="25" spans="1:6">
      <c r="A25" s="4" t="s">
        <v>496</v>
      </c>
    </row>
    <row r="26" spans="1:6">
      <c r="A26" s="3" t="s">
        <v>475</v>
      </c>
    </row>
    <row r="27" spans="1:6">
      <c r="A27" s="4" t="s">
        <v>489</v>
      </c>
      <c r="B27" s="4" t="s">
        <v>497</v>
      </c>
    </row>
    <row r="28" spans="1:6">
      <c r="A28" s="4" t="s">
        <v>498</v>
      </c>
    </row>
    <row r="29" spans="1:6">
      <c r="A29" s="3" t="s">
        <v>475</v>
      </c>
    </row>
    <row r="30" spans="1:6">
      <c r="A30" s="4" t="s">
        <v>489</v>
      </c>
      <c r="B30" s="4" t="s">
        <v>4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0</v>
      </c>
      <c r="B1" s="2" t="s">
        <v>2</v>
      </c>
      <c r="C1" s="2" t="s">
        <v>61</v>
      </c>
    </row>
    <row r="2" spans="1:3">
      <c r="A2" s="3" t="s">
        <v>501</v>
      </c>
    </row>
    <row r="3" spans="1:3">
      <c r="A3" s="4" t="s">
        <v>502</v>
      </c>
      <c r="B3" s="6" t="n">
        <v>154222</v>
      </c>
      <c r="C3" s="6" t="n">
        <v>154666</v>
      </c>
    </row>
    <row r="4" spans="1:3">
      <c r="A4" s="4" t="s">
        <v>503</v>
      </c>
      <c r="B4" s="5" t="n">
        <v>-1709</v>
      </c>
      <c r="C4" s="5" t="n">
        <v>-1618</v>
      </c>
    </row>
    <row r="5" spans="1:3">
      <c r="A5" s="4" t="s">
        <v>504</v>
      </c>
      <c r="B5" s="5" t="n">
        <v>152513</v>
      </c>
      <c r="C5" s="5" t="n">
        <v>153048</v>
      </c>
    </row>
    <row r="6" spans="1:3">
      <c r="A6" s="4" t="s">
        <v>103</v>
      </c>
      <c r="B6" s="5" t="n">
        <v>954</v>
      </c>
      <c r="C6" s="5" t="n">
        <v>11749</v>
      </c>
    </row>
    <row r="7" spans="1:3">
      <c r="A7" s="4" t="s">
        <v>505</v>
      </c>
      <c r="B7" s="5" t="n">
        <v>151559</v>
      </c>
      <c r="C7" s="5" t="n">
        <v>141299</v>
      </c>
    </row>
    <row r="8" spans="1:3">
      <c r="A8" s="4" t="s">
        <v>506</v>
      </c>
    </row>
    <row r="9" spans="1:3">
      <c r="A9" s="3" t="s">
        <v>501</v>
      </c>
    </row>
    <row r="10" spans="1:3">
      <c r="A10" s="4" t="s">
        <v>502</v>
      </c>
      <c r="B10" s="5" t="n">
        <v>398</v>
      </c>
      <c r="C10" s="5" t="n">
        <v>489</v>
      </c>
    </row>
    <row r="11" spans="1:3">
      <c r="A11" s="4" t="s">
        <v>507</v>
      </c>
    </row>
    <row r="12" spans="1:3">
      <c r="A12" s="3" t="s">
        <v>501</v>
      </c>
    </row>
    <row r="13" spans="1:3">
      <c r="A13" s="4" t="s">
        <v>502</v>
      </c>
      <c r="B13" s="5" t="n">
        <v>153824</v>
      </c>
      <c r="C13" s="5" t="n">
        <v>154177</v>
      </c>
    </row>
    <row r="14" spans="1:3">
      <c r="A14" s="4" t="s">
        <v>503</v>
      </c>
      <c r="B14" s="6" t="n">
        <v>-2000</v>
      </c>
      <c r="C14" s="6" t="n">
        <v>-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8</v>
      </c>
      <c r="B1" s="2" t="s">
        <v>509</v>
      </c>
      <c r="D1" s="2" t="s">
        <v>1</v>
      </c>
    </row>
    <row r="2" spans="1:14">
      <c r="B2" s="2" t="s">
        <v>510</v>
      </c>
      <c r="C2" s="2" t="s">
        <v>511</v>
      </c>
      <c r="D2" s="2" t="s">
        <v>512</v>
      </c>
      <c r="E2" s="2" t="s">
        <v>513</v>
      </c>
      <c r="F2" s="2" t="s">
        <v>514</v>
      </c>
      <c r="G2" s="2" t="s">
        <v>2</v>
      </c>
      <c r="H2" s="2" t="s">
        <v>111</v>
      </c>
      <c r="I2" s="2" t="s">
        <v>515</v>
      </c>
      <c r="J2" s="2" t="s">
        <v>61</v>
      </c>
      <c r="K2" s="2" t="s">
        <v>408</v>
      </c>
      <c r="L2" s="2" t="s">
        <v>516</v>
      </c>
      <c r="M2" s="2" t="s">
        <v>517</v>
      </c>
      <c r="N2" s="2" t="s">
        <v>518</v>
      </c>
    </row>
    <row r="3" spans="1:14">
      <c r="A3" s="3" t="s">
        <v>501</v>
      </c>
    </row>
    <row r="4" spans="1:14">
      <c r="A4" s="4" t="s">
        <v>519</v>
      </c>
      <c r="G4" s="6" t="n">
        <v>154222000</v>
      </c>
      <c r="J4" s="6" t="n">
        <v>154666000</v>
      </c>
    </row>
    <row r="5" spans="1:14">
      <c r="A5" s="4" t="s">
        <v>520</v>
      </c>
      <c r="G5" s="5" t="n">
        <v>152513000</v>
      </c>
      <c r="J5" s="5" t="n">
        <v>153048000</v>
      </c>
    </row>
    <row r="6" spans="1:14">
      <c r="A6" s="4" t="s">
        <v>503</v>
      </c>
      <c r="G6" s="6" t="n">
        <v>1709000</v>
      </c>
      <c r="J6" s="5" t="n">
        <v>1618000</v>
      </c>
    </row>
    <row r="7" spans="1:14">
      <c r="A7" s="4" t="s">
        <v>521</v>
      </c>
    </row>
    <row r="8" spans="1:14">
      <c r="A8" s="3" t="s">
        <v>501</v>
      </c>
    </row>
    <row r="9" spans="1:14">
      <c r="A9" s="4" t="s">
        <v>522</v>
      </c>
      <c r="G9" s="4" t="s">
        <v>523</v>
      </c>
    </row>
    <row r="10" spans="1:14">
      <c r="A10" s="4" t="s">
        <v>506</v>
      </c>
    </row>
    <row r="11" spans="1:14">
      <c r="A11" s="3" t="s">
        <v>501</v>
      </c>
    </row>
    <row r="12" spans="1:14">
      <c r="A12" s="4" t="s">
        <v>524</v>
      </c>
      <c r="G12" s="4" t="s">
        <v>525</v>
      </c>
    </row>
    <row r="13" spans="1:14">
      <c r="A13" s="4" t="s">
        <v>519</v>
      </c>
      <c r="G13" s="6" t="n">
        <v>398000</v>
      </c>
      <c r="J13" s="5" t="n">
        <v>489000</v>
      </c>
    </row>
    <row r="14" spans="1:14">
      <c r="A14" s="4" t="s">
        <v>526</v>
      </c>
    </row>
    <row r="15" spans="1:14">
      <c r="A15" s="3" t="s">
        <v>501</v>
      </c>
    </row>
    <row r="16" spans="1:14">
      <c r="A16" s="4" t="s">
        <v>527</v>
      </c>
      <c r="C16" s="6" t="n">
        <v>1700000</v>
      </c>
    </row>
    <row r="17" spans="1:14">
      <c r="A17" s="4" t="s">
        <v>522</v>
      </c>
      <c r="C17" s="4" t="s">
        <v>528</v>
      </c>
    </row>
    <row r="18" spans="1:14">
      <c r="A18" s="4" t="s">
        <v>529</v>
      </c>
      <c r="C18" s="4" t="s">
        <v>530</v>
      </c>
    </row>
    <row r="19" spans="1:14">
      <c r="A19" s="4" t="s">
        <v>531</v>
      </c>
      <c r="C19" s="4" t="s">
        <v>532</v>
      </c>
    </row>
    <row r="20" spans="1:14">
      <c r="A20" s="4" t="s">
        <v>520</v>
      </c>
      <c r="G20" s="6" t="n">
        <v>300000</v>
      </c>
      <c r="J20" s="5" t="n">
        <v>400000</v>
      </c>
    </row>
    <row r="21" spans="1:14">
      <c r="A21" s="4" t="s">
        <v>533</v>
      </c>
    </row>
    <row r="22" spans="1:14">
      <c r="A22" s="3" t="s">
        <v>501</v>
      </c>
    </row>
    <row r="23" spans="1:14">
      <c r="A23" s="4" t="s">
        <v>529</v>
      </c>
      <c r="G23" s="4" t="s">
        <v>534</v>
      </c>
    </row>
    <row r="24" spans="1:14">
      <c r="A24" s="4" t="s">
        <v>531</v>
      </c>
      <c r="G24" s="4" t="s">
        <v>535</v>
      </c>
    </row>
    <row r="25" spans="1:14">
      <c r="A25" s="4" t="s">
        <v>520</v>
      </c>
      <c r="H25" s="6" t="n">
        <v>155400000</v>
      </c>
      <c r="K25" s="6" t="n">
        <v>11500000</v>
      </c>
      <c r="L25" s="6" t="n">
        <v>144200000</v>
      </c>
    </row>
    <row r="26" spans="1:14">
      <c r="A26" s="4" t="s">
        <v>476</v>
      </c>
      <c r="L26" s="6" t="n">
        <v>174200000</v>
      </c>
      <c r="M26" s="6" t="n">
        <v>101400000</v>
      </c>
      <c r="N26" s="6" t="n">
        <v>105000000</v>
      </c>
    </row>
    <row r="27" spans="1:14">
      <c r="A27" s="4" t="s">
        <v>536</v>
      </c>
      <c r="G27" s="4" t="s">
        <v>537</v>
      </c>
    </row>
    <row r="28" spans="1:14">
      <c r="A28" s="4" t="s">
        <v>538</v>
      </c>
    </row>
    <row r="29" spans="1:14">
      <c r="A29" s="3" t="s">
        <v>501</v>
      </c>
    </row>
    <row r="30" spans="1:14">
      <c r="A30" s="4" t="s">
        <v>536</v>
      </c>
      <c r="G30" s="4" t="s">
        <v>539</v>
      </c>
    </row>
    <row r="31" spans="1:14">
      <c r="A31" s="4" t="s">
        <v>540</v>
      </c>
    </row>
    <row r="32" spans="1:14">
      <c r="A32" s="3" t="s">
        <v>501</v>
      </c>
    </row>
    <row r="33" spans="1:14">
      <c r="A33" s="4" t="s">
        <v>489</v>
      </c>
      <c r="G33" s="4" t="s">
        <v>541</v>
      </c>
    </row>
    <row r="34" spans="1:14">
      <c r="A34" s="4" t="s">
        <v>542</v>
      </c>
    </row>
    <row r="35" spans="1:14">
      <c r="A35" s="3" t="s">
        <v>501</v>
      </c>
    </row>
    <row r="36" spans="1:14">
      <c r="A36" s="4" t="s">
        <v>489</v>
      </c>
      <c r="G36" s="4" t="s">
        <v>543</v>
      </c>
    </row>
    <row r="37" spans="1:14">
      <c r="A37" s="4" t="s">
        <v>544</v>
      </c>
    </row>
    <row r="38" spans="1:14">
      <c r="A38" s="3" t="s">
        <v>501</v>
      </c>
    </row>
    <row r="39" spans="1:14">
      <c r="A39" s="4" t="s">
        <v>536</v>
      </c>
      <c r="G39" s="4" t="s">
        <v>539</v>
      </c>
    </row>
    <row r="40" spans="1:14">
      <c r="A40" s="4" t="s">
        <v>545</v>
      </c>
    </row>
    <row r="41" spans="1:14">
      <c r="A41" s="3" t="s">
        <v>501</v>
      </c>
    </row>
    <row r="42" spans="1:14">
      <c r="A42" s="4" t="s">
        <v>489</v>
      </c>
      <c r="G42" s="4" t="s">
        <v>546</v>
      </c>
    </row>
    <row r="43" spans="1:14">
      <c r="A43" s="4" t="s">
        <v>547</v>
      </c>
    </row>
    <row r="44" spans="1:14">
      <c r="A44" s="3" t="s">
        <v>501</v>
      </c>
    </row>
    <row r="45" spans="1:14">
      <c r="A45" s="4" t="s">
        <v>489</v>
      </c>
      <c r="G45" s="4" t="s">
        <v>548</v>
      </c>
    </row>
    <row r="46" spans="1:14">
      <c r="A46" s="4" t="s">
        <v>549</v>
      </c>
    </row>
    <row r="47" spans="1:14">
      <c r="A47" s="3" t="s">
        <v>501</v>
      </c>
    </row>
    <row r="48" spans="1:14">
      <c r="A48" s="4" t="s">
        <v>536</v>
      </c>
      <c r="B48" s="4" t="s">
        <v>528</v>
      </c>
      <c r="D48" s="4" t="s">
        <v>537</v>
      </c>
      <c r="E48" s="4" t="s">
        <v>537</v>
      </c>
      <c r="F48" s="4" t="s">
        <v>537</v>
      </c>
    </row>
    <row r="49" spans="1:14">
      <c r="A49" s="4" t="s">
        <v>507</v>
      </c>
    </row>
    <row r="50" spans="1:14">
      <c r="A50" s="3" t="s">
        <v>501</v>
      </c>
    </row>
    <row r="51" spans="1:14">
      <c r="A51" s="4" t="s">
        <v>519</v>
      </c>
      <c r="G51" s="6" t="n">
        <v>153824000</v>
      </c>
      <c r="J51" s="5" t="n">
        <v>154177000</v>
      </c>
    </row>
    <row r="52" spans="1:14">
      <c r="A52" s="4" t="s">
        <v>486</v>
      </c>
      <c r="G52" s="5" t="n">
        <v>100000</v>
      </c>
      <c r="H52" s="6" t="n">
        <v>100000</v>
      </c>
    </row>
    <row r="53" spans="1:14">
      <c r="A53" s="4" t="s">
        <v>503</v>
      </c>
      <c r="G53" s="6" t="n">
        <v>2000000</v>
      </c>
      <c r="J53" s="6" t="n">
        <v>2100000</v>
      </c>
    </row>
    <row r="54" spans="1:14">
      <c r="A54" s="4" t="s">
        <v>550</v>
      </c>
    </row>
    <row r="55" spans="1:14">
      <c r="A55" s="3" t="s">
        <v>501</v>
      </c>
    </row>
    <row r="56" spans="1:14">
      <c r="A56" s="4" t="s">
        <v>551</v>
      </c>
      <c r="I56" s="6" t="n">
        <v>35000000</v>
      </c>
    </row>
  </sheetData>
  <mergeCells count="3">
    <mergeCell ref="A1:A2"/>
    <mergeCell ref="B1:C1"/>
    <mergeCell ref="D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43"/>
    <col customWidth="1" max="6" min="6" width="21"/>
    <col customWidth="1" max="7" min="7" width="21"/>
  </cols>
  <sheetData>
    <row r="1" spans="1:7">
      <c r="A1" s="1" t="s">
        <v>552</v>
      </c>
      <c r="B1" s="2" t="s">
        <v>1</v>
      </c>
    </row>
    <row r="2" spans="1:7">
      <c r="B2" s="2" t="s">
        <v>553</v>
      </c>
      <c r="C2" s="2" t="s">
        <v>554</v>
      </c>
      <c r="D2" s="2" t="s">
        <v>555</v>
      </c>
      <c r="E2" s="2" t="s">
        <v>556</v>
      </c>
      <c r="F2" s="2" t="s">
        <v>315</v>
      </c>
      <c r="G2" s="2" t="s">
        <v>316</v>
      </c>
    </row>
    <row r="3" spans="1:7">
      <c r="A3" s="3" t="s">
        <v>557</v>
      </c>
    </row>
    <row r="4" spans="1:7">
      <c r="A4" s="4" t="s">
        <v>558</v>
      </c>
      <c r="E4" s="6" t="n">
        <v>26485000</v>
      </c>
      <c r="G4" s="6" t="n">
        <v>26494000</v>
      </c>
    </row>
    <row r="5" spans="1:7">
      <c r="A5" s="4" t="s">
        <v>559</v>
      </c>
      <c r="E5" s="5" t="n">
        <v>23326000</v>
      </c>
      <c r="G5" s="5" t="n">
        <v>21020000</v>
      </c>
    </row>
    <row r="6" spans="1:7">
      <c r="A6" s="4" t="s">
        <v>560</v>
      </c>
      <c r="E6" s="5" t="n">
        <v>3100000</v>
      </c>
    </row>
    <row r="7" spans="1:7">
      <c r="A7" s="4" t="s">
        <v>561</v>
      </c>
      <c r="E7" s="6" t="n">
        <v>0</v>
      </c>
    </row>
    <row r="8" spans="1:7">
      <c r="A8" s="4" t="s">
        <v>562</v>
      </c>
      <c r="E8" s="4" t="s">
        <v>563</v>
      </c>
    </row>
    <row r="9" spans="1:7">
      <c r="A9" s="4" t="s">
        <v>564</v>
      </c>
      <c r="E9" s="6" t="n">
        <v>2200000</v>
      </c>
      <c r="G9" s="5" t="n">
        <v>2200000</v>
      </c>
    </row>
    <row r="10" spans="1:7">
      <c r="A10" s="4" t="s">
        <v>565</v>
      </c>
      <c r="E10" s="5" t="n">
        <v>5000000</v>
      </c>
      <c r="F10" s="6" t="n">
        <v>4700000</v>
      </c>
    </row>
    <row r="11" spans="1:7">
      <c r="A11" s="4" t="s">
        <v>566</v>
      </c>
      <c r="E11" s="5" t="n">
        <v>2000000</v>
      </c>
    </row>
    <row r="12" spans="1:7">
      <c r="A12" s="4" t="s">
        <v>567</v>
      </c>
      <c r="E12" s="5" t="n">
        <v>1000000</v>
      </c>
    </row>
    <row r="13" spans="1:7">
      <c r="A13" s="4" t="s">
        <v>466</v>
      </c>
      <c r="E13" s="5" t="n">
        <v>89384000</v>
      </c>
    </row>
    <row r="14" spans="1:7">
      <c r="A14" s="4" t="s">
        <v>568</v>
      </c>
      <c r="E14" s="6" t="n">
        <v>55085000</v>
      </c>
    </row>
    <row r="15" spans="1:7">
      <c r="A15" s="4" t="s">
        <v>569</v>
      </c>
    </row>
    <row r="16" spans="1:7">
      <c r="A16" s="3" t="s">
        <v>557</v>
      </c>
    </row>
    <row r="17" spans="1:7">
      <c r="A17" s="4" t="s">
        <v>570</v>
      </c>
      <c r="E17" s="5" t="n">
        <v>23</v>
      </c>
    </row>
    <row r="18" spans="1:7">
      <c r="A18" s="4" t="s">
        <v>571</v>
      </c>
    </row>
    <row r="19" spans="1:7">
      <c r="A19" s="3" t="s">
        <v>557</v>
      </c>
    </row>
    <row r="20" spans="1:7">
      <c r="A20" s="4" t="s">
        <v>572</v>
      </c>
      <c r="E20" s="6" t="n">
        <v>10000</v>
      </c>
    </row>
    <row r="21" spans="1:7">
      <c r="A21" s="4" t="s">
        <v>573</v>
      </c>
    </row>
    <row r="22" spans="1:7">
      <c r="A22" s="3" t="s">
        <v>557</v>
      </c>
    </row>
    <row r="23" spans="1:7">
      <c r="A23" s="4" t="s">
        <v>572</v>
      </c>
      <c r="E23" s="5" t="n">
        <v>20000</v>
      </c>
    </row>
    <row r="24" spans="1:7">
      <c r="A24" s="4" t="s">
        <v>331</v>
      </c>
    </row>
    <row r="25" spans="1:7">
      <c r="A25" s="3" t="s">
        <v>557</v>
      </c>
    </row>
    <row r="26" spans="1:7">
      <c r="A26" s="4" t="s">
        <v>12</v>
      </c>
      <c r="E26" s="5" t="n">
        <v>2000000</v>
      </c>
    </row>
    <row r="27" spans="1:7">
      <c r="A27" s="4" t="s">
        <v>466</v>
      </c>
      <c r="E27" s="5" t="n">
        <v>2000000</v>
      </c>
    </row>
    <row r="28" spans="1:7">
      <c r="A28" s="4" t="s">
        <v>568</v>
      </c>
      <c r="E28" s="6" t="n">
        <v>400000</v>
      </c>
    </row>
    <row r="29" spans="1:7">
      <c r="A29" s="4" t="s">
        <v>574</v>
      </c>
      <c r="F29" s="5" t="n">
        <v>1600000</v>
      </c>
    </row>
    <row r="30" spans="1:7">
      <c r="A30" s="4" t="s">
        <v>575</v>
      </c>
      <c r="E30" s="4" t="s">
        <v>576</v>
      </c>
    </row>
    <row r="31" spans="1:7">
      <c r="A31" s="4" t="s">
        <v>328</v>
      </c>
    </row>
    <row r="32" spans="1:7">
      <c r="A32" s="3" t="s">
        <v>557</v>
      </c>
    </row>
    <row r="33" spans="1:7">
      <c r="A33" s="4" t="s">
        <v>562</v>
      </c>
      <c r="E33" s="4" t="s">
        <v>577</v>
      </c>
    </row>
    <row r="34" spans="1:7">
      <c r="A34" s="4" t="s">
        <v>578</v>
      </c>
      <c r="E34" s="5" t="n">
        <v>1</v>
      </c>
    </row>
    <row r="35" spans="1:7">
      <c r="A35" s="4" t="s">
        <v>579</v>
      </c>
      <c r="E35" s="5" t="n">
        <v>645</v>
      </c>
    </row>
    <row r="36" spans="1:7">
      <c r="A36" s="4" t="s">
        <v>580</v>
      </c>
      <c r="E36" s="5" t="n">
        <v>1332</v>
      </c>
    </row>
    <row r="37" spans="1:7">
      <c r="A37" s="4" t="s">
        <v>581</v>
      </c>
    </row>
    <row r="38" spans="1:7">
      <c r="A38" s="3" t="s">
        <v>557</v>
      </c>
    </row>
    <row r="39" spans="1:7">
      <c r="A39" s="4" t="s">
        <v>582</v>
      </c>
      <c r="B39" s="5" t="n">
        <v>540</v>
      </c>
      <c r="C39" s="5" t="n">
        <v>540</v>
      </c>
      <c r="D39" s="5" t="n">
        <v>510</v>
      </c>
    </row>
    <row r="40" spans="1:7">
      <c r="A40" s="4" t="s">
        <v>440</v>
      </c>
    </row>
    <row r="41" spans="1:7">
      <c r="A41" s="3" t="s">
        <v>557</v>
      </c>
    </row>
    <row r="42" spans="1:7">
      <c r="A42" s="4" t="s">
        <v>583</v>
      </c>
      <c r="E42" s="4" t="s">
        <v>584</v>
      </c>
    </row>
    <row r="43" spans="1:7">
      <c r="A43" s="4" t="s">
        <v>585</v>
      </c>
      <c r="E43" s="4" t="s">
        <v>357</v>
      </c>
    </row>
    <row r="44" spans="1:7">
      <c r="A44" s="4" t="s">
        <v>558</v>
      </c>
      <c r="E44" s="6" t="n">
        <v>11800000</v>
      </c>
      <c r="G44" s="5" t="n">
        <v>11200000</v>
      </c>
    </row>
    <row r="45" spans="1:7">
      <c r="A45" s="4" t="s">
        <v>559</v>
      </c>
      <c r="E45" s="5" t="n">
        <v>1900000</v>
      </c>
      <c r="G45" s="6" t="n">
        <v>1600000</v>
      </c>
    </row>
    <row r="46" spans="1:7">
      <c r="A46" s="4" t="s">
        <v>586</v>
      </c>
      <c r="E46" s="6" t="n">
        <v>300000</v>
      </c>
      <c r="F46" s="6" t="n">
        <v>200000</v>
      </c>
    </row>
    <row r="47" spans="1:7">
      <c r="A47" s="4" t="s">
        <v>587</v>
      </c>
    </row>
    <row r="48" spans="1:7">
      <c r="A48" s="3" t="s">
        <v>557</v>
      </c>
    </row>
    <row r="49" spans="1:7">
      <c r="A49" s="4" t="s">
        <v>562</v>
      </c>
      <c r="E49" s="4" t="s">
        <v>588</v>
      </c>
    </row>
    <row r="50" spans="1:7">
      <c r="A50" s="4" t="s">
        <v>578</v>
      </c>
      <c r="E50" s="5" t="n">
        <v>3</v>
      </c>
    </row>
    <row r="51" spans="1:7">
      <c r="A51" s="4" t="s">
        <v>589</v>
      </c>
    </row>
    <row r="52" spans="1:7">
      <c r="A52" s="3" t="s">
        <v>557</v>
      </c>
    </row>
    <row r="53" spans="1:7">
      <c r="A53" s="4" t="s">
        <v>578</v>
      </c>
      <c r="E53" s="5" t="n">
        <v>5</v>
      </c>
    </row>
    <row r="54" spans="1:7">
      <c r="A54" s="4" t="s">
        <v>590</v>
      </c>
    </row>
    <row r="55" spans="1:7">
      <c r="A55" s="3" t="s">
        <v>557</v>
      </c>
    </row>
    <row r="56" spans="1:7">
      <c r="A56" s="4" t="s">
        <v>562</v>
      </c>
      <c r="E56" s="4" t="s">
        <v>591</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218</v>
      </c>
    </row>
    <row r="3" spans="1:2">
      <c r="A3" s="4" t="s">
        <v>594</v>
      </c>
      <c r="B3" s="6" t="n">
        <v>55085</v>
      </c>
    </row>
    <row r="4" spans="1:2">
      <c r="A4" s="4" t="s">
        <v>466</v>
      </c>
      <c r="B4" s="5" t="n">
        <v>89384</v>
      </c>
    </row>
    <row r="5" spans="1:2">
      <c r="A5" s="4" t="s">
        <v>467</v>
      </c>
      <c r="B5" s="5" t="n">
        <v>108093</v>
      </c>
    </row>
    <row r="6" spans="1:2">
      <c r="A6" s="4" t="s">
        <v>468</v>
      </c>
      <c r="B6" s="5" t="n">
        <v>128880</v>
      </c>
    </row>
    <row r="7" spans="1:2">
      <c r="A7" s="4" t="s">
        <v>469</v>
      </c>
      <c r="B7" s="5" t="n">
        <v>153824</v>
      </c>
    </row>
    <row r="8" spans="1:2">
      <c r="A8" s="4" t="s">
        <v>595</v>
      </c>
      <c r="B8" s="5" t="n">
        <v>184589</v>
      </c>
    </row>
    <row r="9" spans="1:2">
      <c r="A9" s="4" t="s">
        <v>596</v>
      </c>
      <c r="B9" s="6" t="n">
        <v>7198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7</v>
      </c>
      <c r="B1" s="2" t="s">
        <v>1</v>
      </c>
    </row>
    <row r="2" spans="1:6">
      <c r="B2" s="2" t="s">
        <v>2</v>
      </c>
      <c r="C2" s="2" t="s">
        <v>111</v>
      </c>
      <c r="D2" s="2" t="s">
        <v>61</v>
      </c>
      <c r="E2" s="2" t="s">
        <v>598</v>
      </c>
      <c r="F2" s="2" t="s">
        <v>599</v>
      </c>
    </row>
    <row r="3" spans="1:6">
      <c r="A3" s="4" t="s">
        <v>300</v>
      </c>
    </row>
    <row r="4" spans="1:6">
      <c r="A4" s="3" t="s">
        <v>600</v>
      </c>
    </row>
    <row r="5" spans="1:6">
      <c r="A5" s="4" t="s">
        <v>601</v>
      </c>
      <c r="B5" s="5" t="n">
        <v>117345</v>
      </c>
    </row>
    <row r="6" spans="1:6">
      <c r="A6" s="4" t="s">
        <v>602</v>
      </c>
      <c r="B6" s="5" t="n">
        <v>282716</v>
      </c>
    </row>
    <row r="7" spans="1:6">
      <c r="A7" s="4" t="s">
        <v>603</v>
      </c>
      <c r="B7" s="4" t="s">
        <v>604</v>
      </c>
    </row>
    <row r="8" spans="1:6">
      <c r="A8" s="4" t="s">
        <v>605</v>
      </c>
      <c r="B8" s="6" t="n">
        <v>1600</v>
      </c>
    </row>
    <row r="9" spans="1:6">
      <c r="A9" s="4" t="s">
        <v>606</v>
      </c>
      <c r="B9" s="5" t="n">
        <v>1478251</v>
      </c>
      <c r="D9" s="5" t="n">
        <v>1825123</v>
      </c>
    </row>
    <row r="10" spans="1:6">
      <c r="A10" s="4" t="s">
        <v>607</v>
      </c>
    </row>
    <row r="11" spans="1:6">
      <c r="A11" s="3" t="s">
        <v>600</v>
      </c>
    </row>
    <row r="12" spans="1:6">
      <c r="A12" s="4" t="s">
        <v>601</v>
      </c>
      <c r="B12" s="5" t="n">
        <v>117345</v>
      </c>
    </row>
    <row r="13" spans="1:6">
      <c r="A13" s="4" t="s">
        <v>602</v>
      </c>
      <c r="B13" s="5" t="n">
        <v>117345</v>
      </c>
    </row>
    <row r="14" spans="1:6">
      <c r="A14" s="4" t="s">
        <v>608</v>
      </c>
    </row>
    <row r="15" spans="1:6">
      <c r="A15" s="3" t="s">
        <v>600</v>
      </c>
    </row>
    <row r="16" spans="1:6">
      <c r="A16" s="4" t="s">
        <v>609</v>
      </c>
      <c r="B16" s="5" t="n">
        <v>573824</v>
      </c>
    </row>
    <row r="17" spans="1:6">
      <c r="A17" s="4" t="s">
        <v>610</v>
      </c>
    </row>
    <row r="18" spans="1:6">
      <c r="A18" s="3" t="s">
        <v>600</v>
      </c>
    </row>
    <row r="19" spans="1:6">
      <c r="A19" s="4" t="s">
        <v>609</v>
      </c>
      <c r="B19" s="5" t="n">
        <v>1147648</v>
      </c>
    </row>
    <row r="20" spans="1:6">
      <c r="A20" s="4" t="s">
        <v>300</v>
      </c>
    </row>
    <row r="21" spans="1:6">
      <c r="A21" s="3" t="s">
        <v>600</v>
      </c>
    </row>
    <row r="22" spans="1:6">
      <c r="A22" s="4" t="s">
        <v>611</v>
      </c>
      <c r="B22" s="6" t="n">
        <v>4700</v>
      </c>
    </row>
    <row r="23" spans="1:6">
      <c r="A23" s="4" t="s">
        <v>612</v>
      </c>
      <c r="B23" s="4" t="s">
        <v>613</v>
      </c>
    </row>
    <row r="24" spans="1:6">
      <c r="A24" s="4" t="s">
        <v>614</v>
      </c>
      <c r="B24" s="6" t="n">
        <v>-700</v>
      </c>
      <c r="C24" s="6" t="n">
        <v>600</v>
      </c>
    </row>
    <row r="25" spans="1:6">
      <c r="A25" s="4" t="s">
        <v>615</v>
      </c>
    </row>
    <row r="26" spans="1:6">
      <c r="A26" s="3" t="s">
        <v>600</v>
      </c>
    </row>
    <row r="27" spans="1:6">
      <c r="A27" s="4" t="s">
        <v>612</v>
      </c>
      <c r="B27" s="4" t="s">
        <v>616</v>
      </c>
    </row>
    <row r="28" spans="1:6">
      <c r="A28" s="4" t="s">
        <v>617</v>
      </c>
      <c r="B28" s="4" t="s">
        <v>352</v>
      </c>
    </row>
    <row r="29" spans="1:6">
      <c r="A29" s="4" t="s">
        <v>606</v>
      </c>
      <c r="B29" s="5" t="n">
        <v>694</v>
      </c>
      <c r="D29" s="5" t="n">
        <v>694</v>
      </c>
    </row>
    <row r="30" spans="1:6">
      <c r="A30" s="4" t="s">
        <v>618</v>
      </c>
    </row>
    <row r="31" spans="1:6">
      <c r="A31" s="3" t="s">
        <v>600</v>
      </c>
    </row>
    <row r="32" spans="1:6">
      <c r="A32" s="4" t="s">
        <v>611</v>
      </c>
      <c r="B32" s="6" t="n">
        <v>10</v>
      </c>
    </row>
    <row r="33" spans="1:6">
      <c r="A33" s="4" t="s">
        <v>614</v>
      </c>
      <c r="B33" s="6" t="n">
        <v>10</v>
      </c>
      <c r="C33" s="6" t="n">
        <v>10</v>
      </c>
    </row>
    <row r="34" spans="1:6">
      <c r="A34" s="4" t="s">
        <v>619</v>
      </c>
    </row>
    <row r="35" spans="1:6">
      <c r="A35" s="3" t="s">
        <v>600</v>
      </c>
    </row>
    <row r="36" spans="1:6">
      <c r="A36" s="4" t="s">
        <v>620</v>
      </c>
      <c r="F36" s="5" t="n">
        <v>2561463</v>
      </c>
    </row>
    <row r="37" spans="1:6">
      <c r="A37" s="4" t="s">
        <v>621</v>
      </c>
    </row>
    <row r="38" spans="1:6">
      <c r="A38" s="3" t="s">
        <v>600</v>
      </c>
    </row>
    <row r="39" spans="1:6">
      <c r="A39" s="4" t="s">
        <v>620</v>
      </c>
      <c r="E39" s="5" t="n">
        <v>1700000</v>
      </c>
    </row>
    <row r="40" spans="1:6">
      <c r="A40" s="4" t="s">
        <v>622</v>
      </c>
      <c r="B40" s="5" t="n">
        <v>1478251</v>
      </c>
    </row>
    <row r="41" spans="1:6">
      <c r="A41" s="4" t="s">
        <v>623</v>
      </c>
      <c r="B41" s="5" t="n">
        <v>475582</v>
      </c>
    </row>
    <row r="42" spans="1:6">
      <c r="A42" s="4" t="s">
        <v>601</v>
      </c>
      <c r="B42" s="5" t="n">
        <v>0</v>
      </c>
    </row>
    <row r="43" spans="1:6">
      <c r="A43" s="4" t="s">
        <v>619</v>
      </c>
    </row>
    <row r="44" spans="1:6">
      <c r="A44" s="3" t="s">
        <v>600</v>
      </c>
    </row>
    <row r="45" spans="1:6">
      <c r="A45" s="4" t="s">
        <v>624</v>
      </c>
      <c r="B4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627</v>
      </c>
    </row>
    <row r="4" spans="1:2">
      <c r="A4" s="4" t="s">
        <v>628</v>
      </c>
      <c r="B4" s="5" t="n">
        <v>1825123</v>
      </c>
    </row>
    <row r="5" spans="1:2">
      <c r="A5" s="4" t="s">
        <v>629</v>
      </c>
      <c r="B5" s="5" t="n">
        <v>117345</v>
      </c>
    </row>
    <row r="6" spans="1:2">
      <c r="A6" s="4" t="s">
        <v>630</v>
      </c>
      <c r="B6" s="5" t="n">
        <v>181501</v>
      </c>
    </row>
    <row r="7" spans="1:2">
      <c r="A7" s="4" t="s">
        <v>631</v>
      </c>
      <c r="B7" s="5" t="n">
        <v>282716</v>
      </c>
    </row>
    <row r="8" spans="1:2">
      <c r="A8" s="4" t="s">
        <v>632</v>
      </c>
      <c r="B8" s="5" t="n">
        <v>1478251</v>
      </c>
    </row>
    <row r="9" spans="1:2">
      <c r="A9" s="3" t="s">
        <v>633</v>
      </c>
    </row>
    <row r="10" spans="1:2">
      <c r="A10" s="4" t="s">
        <v>634</v>
      </c>
      <c r="B10" s="7" t="n">
        <v>12.75</v>
      </c>
    </row>
    <row r="11" spans="1:2">
      <c r="A11" s="4" t="s">
        <v>635</v>
      </c>
      <c r="B11" s="10" t="n">
        <v>7.38</v>
      </c>
    </row>
    <row r="12" spans="1:2">
      <c r="A12" s="4" t="s">
        <v>636</v>
      </c>
      <c r="B12" s="10" t="n">
        <v>13.01</v>
      </c>
    </row>
    <row r="13" spans="1:2">
      <c r="A13" s="4" t="s">
        <v>637</v>
      </c>
      <c r="B13" s="10" t="n">
        <v>10.32</v>
      </c>
    </row>
    <row r="14" spans="1:2">
      <c r="A14" s="4" t="s">
        <v>638</v>
      </c>
      <c r="B14" s="7" t="n">
        <v>12.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9</v>
      </c>
      <c r="B1" s="2" t="s">
        <v>1</v>
      </c>
    </row>
    <row r="2" spans="1:3">
      <c r="B2" s="2" t="s">
        <v>2</v>
      </c>
      <c r="C2" s="2" t="s">
        <v>111</v>
      </c>
    </row>
    <row r="3" spans="1:3">
      <c r="A3" s="3" t="s">
        <v>224</v>
      </c>
    </row>
    <row r="4" spans="1:3">
      <c r="A4" s="4" t="s">
        <v>640</v>
      </c>
      <c r="B4" s="4" t="s">
        <v>641</v>
      </c>
      <c r="C4" s="4" t="s">
        <v>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24"/>
    <col customWidth="1" max="5" min="5" width="33"/>
    <col customWidth="1" max="6" min="6" width="46"/>
  </cols>
  <sheetData>
    <row r="1" spans="1:6">
      <c r="A1" s="1" t="s">
        <v>171</v>
      </c>
      <c r="B1" s="2" t="s">
        <v>172</v>
      </c>
      <c r="C1" s="2" t="s">
        <v>97</v>
      </c>
      <c r="D1" s="2" t="s">
        <v>173</v>
      </c>
      <c r="E1" s="2" t="s">
        <v>174</v>
      </c>
      <c r="F1" s="2" t="s">
        <v>175</v>
      </c>
    </row>
    <row r="2" spans="1:6">
      <c r="A2" s="4" t="s">
        <v>176</v>
      </c>
      <c r="B2" s="6" t="n">
        <v>148694</v>
      </c>
      <c r="C2" s="6" t="n">
        <v>257</v>
      </c>
      <c r="E2" s="6" t="n">
        <v>156601</v>
      </c>
      <c r="F2" s="6" t="n">
        <v>-8164</v>
      </c>
    </row>
    <row r="3" spans="1:6">
      <c r="A3" s="4" t="s">
        <v>177</v>
      </c>
      <c r="C3" s="5" t="n">
        <v>25682669</v>
      </c>
    </row>
    <row r="4" spans="1:6">
      <c r="A4" s="4" t="s">
        <v>134</v>
      </c>
      <c r="B4" s="5" t="n">
        <v>558</v>
      </c>
      <c r="E4" s="5" t="n">
        <v>558</v>
      </c>
    </row>
    <row r="5" spans="1:6">
      <c r="A5" s="4" t="s">
        <v>178</v>
      </c>
      <c r="C5" s="5" t="n">
        <v>138555</v>
      </c>
    </row>
    <row r="6" spans="1:6">
      <c r="A6" s="4" t="s">
        <v>124</v>
      </c>
      <c r="B6" s="5" t="n">
        <v>127</v>
      </c>
      <c r="F6" s="5" t="n">
        <v>127</v>
      </c>
    </row>
    <row r="7" spans="1:6">
      <c r="A7" s="4" t="s">
        <v>179</v>
      </c>
      <c r="B7" s="5" t="n">
        <v>149379</v>
      </c>
      <c r="C7" s="6" t="n">
        <v>257</v>
      </c>
      <c r="E7" s="5" t="n">
        <v>157159</v>
      </c>
      <c r="F7" s="5" t="n">
        <v>-8037</v>
      </c>
    </row>
    <row r="8" spans="1:6">
      <c r="A8" s="4" t="s">
        <v>180</v>
      </c>
      <c r="C8" s="5" t="n">
        <v>25821224</v>
      </c>
    </row>
    <row r="9" spans="1:6">
      <c r="A9" s="4" t="s">
        <v>181</v>
      </c>
      <c r="B9" s="5" t="n">
        <v>161275</v>
      </c>
      <c r="C9" s="6" t="n">
        <v>251</v>
      </c>
      <c r="D9" s="6" t="n">
        <v>-391</v>
      </c>
      <c r="E9" s="5" t="n">
        <v>161396</v>
      </c>
      <c r="F9" s="5" t="n">
        <v>19</v>
      </c>
    </row>
    <row r="10" spans="1:6">
      <c r="A10" s="4" t="s">
        <v>182</v>
      </c>
      <c r="C10" s="5" t="n">
        <v>25139542</v>
      </c>
    </row>
    <row r="11" spans="1:6">
      <c r="A11" s="4" t="s">
        <v>134</v>
      </c>
      <c r="B11" s="5" t="n">
        <v>-669</v>
      </c>
      <c r="E11" s="5" t="n">
        <v>-669</v>
      </c>
    </row>
    <row r="12" spans="1:6">
      <c r="A12" s="4" t="s">
        <v>183</v>
      </c>
      <c r="B12" s="5" t="n">
        <v>864</v>
      </c>
      <c r="C12" s="6" t="n">
        <v>1</v>
      </c>
      <c r="E12" s="5" t="n">
        <v>863</v>
      </c>
    </row>
    <row r="13" spans="1:6">
      <c r="A13" s="4" t="s">
        <v>184</v>
      </c>
      <c r="C13" s="5" t="n">
        <v>69377</v>
      </c>
    </row>
    <row r="14" spans="1:6">
      <c r="A14" s="4" t="s">
        <v>185</v>
      </c>
      <c r="B14" s="5" t="n">
        <v>2</v>
      </c>
      <c r="C14" s="6" t="n">
        <v>2</v>
      </c>
    </row>
    <row r="15" spans="1:6">
      <c r="A15" s="4" t="s">
        <v>178</v>
      </c>
      <c r="C15" s="5" t="n">
        <v>213339</v>
      </c>
    </row>
    <row r="16" spans="1:6">
      <c r="A16" s="4" t="s">
        <v>186</v>
      </c>
      <c r="B16" s="5" t="n">
        <v>-655</v>
      </c>
      <c r="D16" s="5" t="n">
        <v>-655</v>
      </c>
    </row>
    <row r="17" spans="1:6">
      <c r="A17" s="4" t="s">
        <v>124</v>
      </c>
      <c r="B17" s="5" t="n">
        <v>-4002</v>
      </c>
      <c r="F17" s="5" t="n">
        <v>-4002</v>
      </c>
    </row>
    <row r="18" spans="1:6">
      <c r="A18" s="4" t="s">
        <v>187</v>
      </c>
      <c r="B18" s="6" t="n">
        <v>156815</v>
      </c>
      <c r="C18" s="6" t="n">
        <v>254</v>
      </c>
      <c r="D18" s="6" t="n">
        <v>-1046</v>
      </c>
      <c r="E18" s="6" t="n">
        <v>161590</v>
      </c>
      <c r="F18" s="6" t="n">
        <v>-3983</v>
      </c>
    </row>
    <row r="19" spans="1:6">
      <c r="A19" s="4" t="s">
        <v>188</v>
      </c>
      <c r="C19" s="5" t="n">
        <v>25422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38"/>
    <col customWidth="1" max="3" min="3" width="21"/>
    <col customWidth="1" max="4" min="4" width="21"/>
  </cols>
  <sheetData>
    <row r="1" spans="1:4">
      <c r="A1" s="1" t="s">
        <v>643</v>
      </c>
      <c r="B1" s="2" t="s">
        <v>1</v>
      </c>
    </row>
    <row r="2" spans="1:4">
      <c r="B2" s="2" t="s">
        <v>644</v>
      </c>
      <c r="C2" s="2" t="s">
        <v>315</v>
      </c>
      <c r="D2" s="2" t="s">
        <v>316</v>
      </c>
    </row>
    <row r="3" spans="1:4">
      <c r="A3" s="3" t="s">
        <v>645</v>
      </c>
    </row>
    <row r="4" spans="1:4">
      <c r="A4" s="4" t="s">
        <v>565</v>
      </c>
      <c r="B4" s="6" t="n">
        <v>5000000</v>
      </c>
      <c r="C4" s="6" t="n">
        <v>4700000</v>
      </c>
    </row>
    <row r="5" spans="1:4">
      <c r="A5" s="4" t="s">
        <v>646</v>
      </c>
    </row>
    <row r="6" spans="1:4">
      <c r="A6" s="3" t="s">
        <v>645</v>
      </c>
    </row>
    <row r="7" spans="1:4">
      <c r="A7" s="4" t="s">
        <v>647</v>
      </c>
      <c r="B7" s="5" t="n">
        <v>2</v>
      </c>
    </row>
    <row r="8" spans="1:4">
      <c r="A8" s="4" t="s">
        <v>648</v>
      </c>
      <c r="B8" s="6" t="n">
        <v>200000</v>
      </c>
      <c r="C8" s="5" t="n">
        <v>200000</v>
      </c>
    </row>
    <row r="9" spans="1:4">
      <c r="A9" s="4" t="s">
        <v>649</v>
      </c>
      <c r="B9" s="5" t="n">
        <v>10000</v>
      </c>
      <c r="D9" s="6" t="n">
        <v>10000</v>
      </c>
    </row>
    <row r="10" spans="1:4">
      <c r="A10" s="4" t="s">
        <v>650</v>
      </c>
    </row>
    <row r="11" spans="1:4">
      <c r="A11" s="3" t="s">
        <v>645</v>
      </c>
    </row>
    <row r="12" spans="1:4">
      <c r="A12" s="4" t="s">
        <v>651</v>
      </c>
      <c r="B12" s="5" t="n">
        <v>0</v>
      </c>
      <c r="D12" s="5" t="n">
        <v>0</v>
      </c>
    </row>
    <row r="13" spans="1:4">
      <c r="A13" s="4" t="s">
        <v>652</v>
      </c>
      <c r="C13" s="5" t="n">
        <v>30000</v>
      </c>
    </row>
    <row r="14" spans="1:4">
      <c r="A14" s="4" t="s">
        <v>653</v>
      </c>
    </row>
    <row r="15" spans="1:4">
      <c r="A15" s="3" t="s">
        <v>645</v>
      </c>
    </row>
    <row r="16" spans="1:4">
      <c r="A16" s="4" t="s">
        <v>652</v>
      </c>
      <c r="B16" s="6" t="n">
        <v>10000</v>
      </c>
    </row>
    <row r="17" spans="1:4">
      <c r="A17" s="4" t="s">
        <v>654</v>
      </c>
    </row>
    <row r="18" spans="1:4">
      <c r="A18" s="3" t="s">
        <v>645</v>
      </c>
    </row>
    <row r="19" spans="1:4">
      <c r="A19" s="4" t="s">
        <v>655</v>
      </c>
      <c r="B19" s="5" t="n">
        <v>3</v>
      </c>
    </row>
    <row r="20" spans="1:4">
      <c r="A20" s="4" t="s">
        <v>565</v>
      </c>
      <c r="B20" s="6" t="n">
        <v>500000</v>
      </c>
      <c r="C20" s="5" t="n">
        <v>600000</v>
      </c>
    </row>
    <row r="21" spans="1:4">
      <c r="A21" s="4" t="s">
        <v>651</v>
      </c>
      <c r="B21" s="6" t="n">
        <v>0</v>
      </c>
      <c r="D21" s="5" t="n">
        <v>0</v>
      </c>
    </row>
    <row r="22" spans="1:4">
      <c r="A22" s="4" t="s">
        <v>656</v>
      </c>
    </row>
    <row r="23" spans="1:4">
      <c r="A23" s="3" t="s">
        <v>645</v>
      </c>
    </row>
    <row r="24" spans="1:4">
      <c r="A24" s="4" t="s">
        <v>655</v>
      </c>
      <c r="B24" s="5" t="n">
        <v>5</v>
      </c>
    </row>
    <row r="25" spans="1:4">
      <c r="A25" s="4" t="s">
        <v>657</v>
      </c>
    </row>
    <row r="26" spans="1:4">
      <c r="A26" s="3" t="s">
        <v>645</v>
      </c>
    </row>
    <row r="27" spans="1:4">
      <c r="A27" s="4" t="s">
        <v>565</v>
      </c>
      <c r="B27" s="6" t="n">
        <v>30000</v>
      </c>
      <c r="C27" s="5" t="n">
        <v>40000</v>
      </c>
    </row>
    <row r="28" spans="1:4">
      <c r="A28" s="4" t="s">
        <v>651</v>
      </c>
      <c r="B28" s="5" t="n">
        <v>0</v>
      </c>
      <c r="D28" s="5" t="n">
        <v>0</v>
      </c>
    </row>
    <row r="29" spans="1:4">
      <c r="A29" s="4" t="s">
        <v>658</v>
      </c>
    </row>
    <row r="30" spans="1:4">
      <c r="A30" s="3" t="s">
        <v>645</v>
      </c>
    </row>
    <row r="31" spans="1:4">
      <c r="A31" s="4" t="s">
        <v>651</v>
      </c>
      <c r="B31" s="5" t="n">
        <v>0</v>
      </c>
      <c r="D31" s="6" t="n">
        <v>0</v>
      </c>
    </row>
    <row r="32" spans="1:4">
      <c r="A32" s="4" t="s">
        <v>652</v>
      </c>
      <c r="B32" s="6" t="n">
        <v>100000</v>
      </c>
      <c r="C32" s="6" t="n">
        <v>4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59</v>
      </c>
      <c r="B1" s="2" t="s">
        <v>1</v>
      </c>
    </row>
    <row r="2" spans="1:2">
      <c r="B2" s="2" t="s">
        <v>660</v>
      </c>
    </row>
    <row r="3" spans="1:2">
      <c r="A3" s="3" t="s">
        <v>230</v>
      </c>
    </row>
    <row r="4" spans="1:2">
      <c r="A4" s="4" t="s">
        <v>661</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111</v>
      </c>
    </row>
    <row r="3" spans="1:3">
      <c r="A3" s="3" t="s">
        <v>663</v>
      </c>
    </row>
    <row r="4" spans="1:3">
      <c r="A4" s="4" t="s">
        <v>664</v>
      </c>
      <c r="B4" s="6" t="n">
        <v>134378</v>
      </c>
      <c r="C4" s="6" t="n">
        <v>136920</v>
      </c>
    </row>
    <row r="5" spans="1:3">
      <c r="A5" s="3" t="s">
        <v>665</v>
      </c>
    </row>
    <row r="6" spans="1:3">
      <c r="A6" s="4" t="s">
        <v>666</v>
      </c>
      <c r="B6" s="5" t="n">
        <v>-1973</v>
      </c>
      <c r="C6" s="5" t="n">
        <v>3266</v>
      </c>
    </row>
    <row r="7" spans="1:3">
      <c r="A7" s="3" t="s">
        <v>667</v>
      </c>
    </row>
    <row r="8" spans="1:3">
      <c r="A8" s="4" t="s">
        <v>668</v>
      </c>
      <c r="B8" s="5" t="n">
        <v>1372</v>
      </c>
      <c r="C8" s="5" t="n">
        <v>1880</v>
      </c>
    </row>
    <row r="9" spans="1:3">
      <c r="A9" s="4" t="s">
        <v>331</v>
      </c>
    </row>
    <row r="10" spans="1:3">
      <c r="A10" s="3" t="s">
        <v>663</v>
      </c>
    </row>
    <row r="11" spans="1:3">
      <c r="A11" s="4" t="s">
        <v>664</v>
      </c>
      <c r="B11" s="5" t="n">
        <v>79350</v>
      </c>
    </row>
    <row r="12" spans="1:3">
      <c r="A12" s="4" t="s">
        <v>328</v>
      </c>
    </row>
    <row r="13" spans="1:3">
      <c r="A13" s="3" t="s">
        <v>663</v>
      </c>
    </row>
    <row r="14" spans="1:3">
      <c r="A14" s="4" t="s">
        <v>664</v>
      </c>
      <c r="B14" s="5" t="n">
        <v>55543</v>
      </c>
    </row>
    <row r="15" spans="1:3">
      <c r="A15" s="4" t="s">
        <v>669</v>
      </c>
    </row>
    <row r="16" spans="1:3">
      <c r="A16" s="3" t="s">
        <v>663</v>
      </c>
    </row>
    <row r="17" spans="1:3">
      <c r="A17" s="4" t="s">
        <v>664</v>
      </c>
      <c r="B17" s="5" t="n">
        <v>79350</v>
      </c>
      <c r="C17" s="5" t="n">
        <v>79985</v>
      </c>
    </row>
    <row r="18" spans="1:3">
      <c r="A18" s="3" t="s">
        <v>665</v>
      </c>
    </row>
    <row r="19" spans="1:3">
      <c r="A19" s="4" t="s">
        <v>666</v>
      </c>
      <c r="B19" s="5" t="n">
        <v>-1607</v>
      </c>
      <c r="C19" s="5" t="n">
        <v>2480</v>
      </c>
    </row>
    <row r="20" spans="1:3">
      <c r="A20" s="3" t="s">
        <v>667</v>
      </c>
    </row>
    <row r="21" spans="1:3">
      <c r="A21" s="4" t="s">
        <v>668</v>
      </c>
      <c r="B21" s="5" t="n">
        <v>606</v>
      </c>
      <c r="C21" s="5" t="n">
        <v>1334</v>
      </c>
    </row>
    <row r="22" spans="1:3">
      <c r="A22" s="4" t="s">
        <v>670</v>
      </c>
    </row>
    <row r="23" spans="1:3">
      <c r="A23" s="3" t="s">
        <v>663</v>
      </c>
    </row>
    <row r="24" spans="1:3">
      <c r="A24" s="4" t="s">
        <v>664</v>
      </c>
      <c r="B24" s="5" t="n">
        <v>55543</v>
      </c>
      <c r="C24" s="5" t="n">
        <v>57505</v>
      </c>
    </row>
    <row r="25" spans="1:3">
      <c r="A25" s="3" t="s">
        <v>665</v>
      </c>
    </row>
    <row r="26" spans="1:3">
      <c r="A26" s="4" t="s">
        <v>666</v>
      </c>
      <c r="B26" s="5" t="n">
        <v>2540</v>
      </c>
      <c r="C26" s="5" t="n">
        <v>4736</v>
      </c>
    </row>
    <row r="27" spans="1:3">
      <c r="A27" s="3" t="s">
        <v>667</v>
      </c>
    </row>
    <row r="28" spans="1:3">
      <c r="A28" s="4" t="s">
        <v>668</v>
      </c>
      <c r="B28" s="5" t="n">
        <v>766</v>
      </c>
      <c r="C28" s="5" t="n">
        <v>523</v>
      </c>
    </row>
    <row r="29" spans="1:3">
      <c r="A29" s="4" t="s">
        <v>671</v>
      </c>
    </row>
    <row r="30" spans="1:3">
      <c r="A30" s="3" t="s">
        <v>663</v>
      </c>
    </row>
    <row r="31" spans="1:3">
      <c r="A31" s="4" t="s">
        <v>664</v>
      </c>
      <c r="B31" s="5" t="n">
        <v>-515</v>
      </c>
      <c r="C31" s="5" t="n">
        <v>-570</v>
      </c>
    </row>
    <row r="32" spans="1:3">
      <c r="A32" s="3" t="s">
        <v>665</v>
      </c>
    </row>
    <row r="33" spans="1:3">
      <c r="A33" s="4" t="s">
        <v>666</v>
      </c>
      <c r="B33" s="5" t="n">
        <v>10</v>
      </c>
      <c r="C33" s="5" t="n">
        <v>72</v>
      </c>
    </row>
    <row r="34" spans="1:3">
      <c r="A34" s="4" t="s">
        <v>672</v>
      </c>
    </row>
    <row r="35" spans="1:3">
      <c r="A35" s="3" t="s">
        <v>665</v>
      </c>
    </row>
    <row r="36" spans="1:3">
      <c r="A36" s="4" t="s">
        <v>666</v>
      </c>
      <c r="B36" s="6" t="n">
        <v>-2916</v>
      </c>
      <c r="C36" s="5" t="n">
        <v>-4022</v>
      </c>
    </row>
    <row r="37" spans="1:3">
      <c r="A37" s="3" t="s">
        <v>667</v>
      </c>
    </row>
    <row r="38" spans="1:3">
      <c r="A38" s="4" t="s">
        <v>668</v>
      </c>
      <c r="C38" s="6" t="n">
        <v>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1</v>
      </c>
    </row>
    <row r="2" spans="1:3">
      <c r="A2" s="3" t="s">
        <v>674</v>
      </c>
    </row>
    <row r="3" spans="1:3">
      <c r="A3" s="4" t="s">
        <v>71</v>
      </c>
      <c r="B3" s="6" t="n">
        <v>99789</v>
      </c>
      <c r="C3" s="6" t="n">
        <v>99789</v>
      </c>
    </row>
    <row r="4" spans="1:3">
      <c r="A4" s="3" t="s">
        <v>675</v>
      </c>
    </row>
    <row r="5" spans="1:3">
      <c r="A5" s="4" t="s">
        <v>455</v>
      </c>
      <c r="B5" s="5" t="n">
        <v>87565</v>
      </c>
      <c r="C5" s="5" t="n">
        <v>90748</v>
      </c>
    </row>
    <row r="6" spans="1:3">
      <c r="A6" s="3" t="s">
        <v>676</v>
      </c>
    </row>
    <row r="7" spans="1:3">
      <c r="A7" s="4" t="s">
        <v>677</v>
      </c>
      <c r="B7" s="5" t="n">
        <v>447989</v>
      </c>
      <c r="C7" s="5" t="n">
        <v>420275</v>
      </c>
    </row>
    <row r="8" spans="1:3">
      <c r="A8" s="4" t="s">
        <v>669</v>
      </c>
    </row>
    <row r="9" spans="1:3">
      <c r="A9" s="3" t="s">
        <v>674</v>
      </c>
    </row>
    <row r="10" spans="1:3">
      <c r="A10" s="4" t="s">
        <v>71</v>
      </c>
      <c r="B10" s="5" t="n">
        <v>54225</v>
      </c>
      <c r="C10" s="5" t="n">
        <v>54225</v>
      </c>
    </row>
    <row r="11" spans="1:3">
      <c r="A11" s="3" t="s">
        <v>675</v>
      </c>
    </row>
    <row r="12" spans="1:3">
      <c r="A12" s="4" t="s">
        <v>455</v>
      </c>
      <c r="B12" s="5" t="n">
        <v>43073</v>
      </c>
      <c r="C12" s="5" t="n">
        <v>44509</v>
      </c>
    </row>
    <row r="13" spans="1:3">
      <c r="A13" s="3" t="s">
        <v>676</v>
      </c>
    </row>
    <row r="14" spans="1:3">
      <c r="A14" s="4" t="s">
        <v>677</v>
      </c>
      <c r="B14" s="5" t="n">
        <v>202332</v>
      </c>
      <c r="C14" s="5" t="n">
        <v>182754</v>
      </c>
    </row>
    <row r="15" spans="1:3">
      <c r="A15" s="4" t="s">
        <v>670</v>
      </c>
    </row>
    <row r="16" spans="1:3">
      <c r="A16" s="3" t="s">
        <v>674</v>
      </c>
    </row>
    <row r="17" spans="1:3">
      <c r="A17" s="4" t="s">
        <v>71</v>
      </c>
      <c r="B17" s="5" t="n">
        <v>45564</v>
      </c>
      <c r="C17" s="5" t="n">
        <v>45564</v>
      </c>
    </row>
    <row r="18" spans="1:3">
      <c r="A18" s="3" t="s">
        <v>675</v>
      </c>
    </row>
    <row r="19" spans="1:3">
      <c r="A19" s="4" t="s">
        <v>455</v>
      </c>
      <c r="B19" s="5" t="n">
        <v>44492</v>
      </c>
      <c r="C19" s="5" t="n">
        <v>46239</v>
      </c>
    </row>
    <row r="20" spans="1:3">
      <c r="A20" s="3" t="s">
        <v>676</v>
      </c>
    </row>
    <row r="21" spans="1:3">
      <c r="A21" s="4" t="s">
        <v>677</v>
      </c>
      <c r="B21" s="5" t="n">
        <v>223885</v>
      </c>
      <c r="C21" s="5" t="n">
        <v>217655</v>
      </c>
    </row>
    <row r="22" spans="1:3">
      <c r="A22" s="4" t="s">
        <v>678</v>
      </c>
    </row>
    <row r="23" spans="1:3">
      <c r="A23" s="3" t="s">
        <v>676</v>
      </c>
    </row>
    <row r="24" spans="1:3">
      <c r="A24" s="4" t="s">
        <v>677</v>
      </c>
      <c r="B24" s="5" t="n">
        <v>63</v>
      </c>
      <c r="C24" s="5" t="n">
        <v>36</v>
      </c>
    </row>
    <row r="25" spans="1:3">
      <c r="A25" s="4" t="s">
        <v>672</v>
      </c>
    </row>
    <row r="26" spans="1:3">
      <c r="A26" s="3" t="s">
        <v>676</v>
      </c>
    </row>
    <row r="27" spans="1:3">
      <c r="A27" s="4" t="s">
        <v>677</v>
      </c>
      <c r="B27" s="6" t="n">
        <v>21709</v>
      </c>
      <c r="C27" s="6" t="n">
        <v>198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2:25:52Z</dcterms:created>
  <dcterms:modified xmlns:dcterms="http://purl.org/dc/terms/" xmlns:xsi="http://www.w3.org/2001/XMLSchema-instance" xsi:type="dcterms:W3CDTF">2020-05-21T12:25:52Z</dcterms:modified>
</cp:coreProperties>
</file>